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SSET PURCHASE AGREEMENT" sheetId="11" state="visible" r:id="rId11"/>
    <sheet xmlns:r="http://schemas.openxmlformats.org/officeDocument/2006/relationships" name="DIGIMINE ACQUISITION AND PREFER"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DIGIMINE ACQUISITION AND PREF_2" sheetId="24" state="visible" r:id="rId24"/>
    <sheet xmlns:r="http://schemas.openxmlformats.org/officeDocument/2006/relationships" name="Debt (Tables)" sheetId="25" state="visible" r:id="rId25"/>
    <sheet xmlns:r="http://schemas.openxmlformats.org/officeDocument/2006/relationships" name="WARRANTS (Tables)"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SSET PURCHASE AGREEMENT (Detai" sheetId="36" state="visible" r:id="rId36"/>
    <sheet xmlns:r="http://schemas.openxmlformats.org/officeDocument/2006/relationships" name="DIGIMINE ACQUISITION AND PREF_3" sheetId="37" state="visible" r:id="rId37"/>
    <sheet xmlns:r="http://schemas.openxmlformats.org/officeDocument/2006/relationships" name="DIGIMINE ACQUISITION AND PREF_4" sheetId="38" state="visible" r:id="rId38"/>
    <sheet xmlns:r="http://schemas.openxmlformats.org/officeDocument/2006/relationships" name="DIGIMINE ACQUISITION AND PREF_5" sheetId="39" state="visible" r:id="rId39"/>
    <sheet xmlns:r="http://schemas.openxmlformats.org/officeDocument/2006/relationships" name="RELATED PARTY TRANSACTIONS (Det"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STOCKHOLDERS' DEFICIT (Details " sheetId="43" state="visible" r:id="rId43"/>
    <sheet xmlns:r="http://schemas.openxmlformats.org/officeDocument/2006/relationships" name="WARRANTS (Details)" sheetId="44" state="visible" r:id="rId44"/>
    <sheet xmlns:r="http://schemas.openxmlformats.org/officeDocument/2006/relationships" name="WARRANTS (Details Narrative)" sheetId="45" state="visible" r:id="rId45"/>
    <sheet xmlns:r="http://schemas.openxmlformats.org/officeDocument/2006/relationships" name="COMMITMENTS AND CONTINGENCIES ("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44">
  <si>
    <t>Document and Entity Information - USD ($)</t>
  </si>
  <si>
    <t>12 Months Ended</t>
  </si>
  <si>
    <t>Jun. 30, 2019</t>
  </si>
  <si>
    <t>Sep. 30, 2019</t>
  </si>
  <si>
    <t>Dec. 31, 2018</t>
  </si>
  <si>
    <t>Document And Entity Information</t>
  </si>
  <si>
    <t>Entity Registrant Name</t>
  </si>
  <si>
    <t>INTEGRATED VENTURES, INC.</t>
  </si>
  <si>
    <t>Entity Central Index Key</t>
  </si>
  <si>
    <t>0001520118</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FY</t>
  </si>
  <si>
    <t>Document Fiscal Year Focus</t>
  </si>
  <si>
    <t>2019</t>
  </si>
  <si>
    <t>Entity Common Stock Shares Outstanding</t>
  </si>
  <si>
    <t>Entity Public Float</t>
  </si>
  <si>
    <t>Balance Sheets - USD ($)</t>
  </si>
  <si>
    <t>Jun. 30, 2018</t>
  </si>
  <si>
    <t>Current assets:</t>
  </si>
  <si>
    <t>Cash</t>
  </si>
  <si>
    <t>Restricted cash</t>
  </si>
  <si>
    <t xml:space="preserve"> </t>
  </si>
  <si>
    <t>Prepaid expenses and other current assets</t>
  </si>
  <si>
    <t>Inventories</t>
  </si>
  <si>
    <t>Equipment deposits</t>
  </si>
  <si>
    <t>Marketable securities</t>
  </si>
  <si>
    <t>Total current assets</t>
  </si>
  <si>
    <t>Non-current assets:</t>
  </si>
  <si>
    <t>Property and equipment, net</t>
  </si>
  <si>
    <t>Digital currencies</t>
  </si>
  <si>
    <t>Deposits</t>
  </si>
  <si>
    <t>Total assets</t>
  </si>
  <si>
    <t>Current liabilities:</t>
  </si>
  <si>
    <t>Accounts payable</t>
  </si>
  <si>
    <t>Accrued expenses</t>
  </si>
  <si>
    <t>Due to related party</t>
  </si>
  <si>
    <t>Derivative liabilities</t>
  </si>
  <si>
    <t>Convertible notes payable, net of discounts</t>
  </si>
  <si>
    <t>Total current liabilities</t>
  </si>
  <si>
    <t>Total liabilities</t>
  </si>
  <si>
    <t>Commitments and contingencies</t>
  </si>
  <si>
    <t>Stockholders' deficit:</t>
  </si>
  <si>
    <t>Common stock, $0.001 par value, (250,000,000 shares authorized, 29,824,187 and 8,964,103 shares issued and outstanding as of June 30, 2019 and 2018, respectively)</t>
  </si>
  <si>
    <t>Additional paid-in capital</t>
  </si>
  <si>
    <t>Stock subscriptions payable</t>
  </si>
  <si>
    <t>Accumulated deficit</t>
  </si>
  <si>
    <t>Total stockholders' deficit</t>
  </si>
  <si>
    <t>Total liabilities and stockholders' deficit</t>
  </si>
  <si>
    <t>Series A Preferred Stock [Member]</t>
  </si>
  <si>
    <t>Preferred stock, value</t>
  </si>
  <si>
    <t>Series B Preferred Stock [Member]</t>
  </si>
  <si>
    <t>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Statements of Operations - USD ($)</t>
  </si>
  <si>
    <t>Revenues</t>
  </si>
  <si>
    <t>Cryptocurrency mining</t>
  </si>
  <si>
    <t>Sales of cryptocurrency mining equipment</t>
  </si>
  <si>
    <t>Total revenues</t>
  </si>
  <si>
    <t>Cost of revenues</t>
  </si>
  <si>
    <t>Gross margin (loss)</t>
  </si>
  <si>
    <t>Operating expenses:</t>
  </si>
  <si>
    <t>General and administrative</t>
  </si>
  <si>
    <t>Impairment of assets</t>
  </si>
  <si>
    <t>Total operating expenses</t>
  </si>
  <si>
    <t>Loss from operations</t>
  </si>
  <si>
    <t>Other income (expense):</t>
  </si>
  <si>
    <t>Interest and other income</t>
  </si>
  <si>
    <t>Interest expense</t>
  </si>
  <si>
    <t>Realized gain (loss) on sale of investments</t>
  </si>
  <si>
    <t>Loss on settlement of warrants</t>
  </si>
  <si>
    <t>Loss on exchange of Series B preferred stock</t>
  </si>
  <si>
    <t>Change in fair value of derivative liabilities</t>
  </si>
  <si>
    <t>Unrealized loss on investments</t>
  </si>
  <si>
    <t>Gain on extinguishment of debt</t>
  </si>
  <si>
    <t>Total other income (expense)</t>
  </si>
  <si>
    <t>Loss before income taxes</t>
  </si>
  <si>
    <t>Provision for income taxes</t>
  </si>
  <si>
    <t>Net loss</t>
  </si>
  <si>
    <t>Net loss per common share, basic and diluted</t>
  </si>
  <si>
    <t>Weighted average number of common shares outstanding, basic and diluted</t>
  </si>
  <si>
    <t>Statement Of Stockholder's Equity - USD ($)</t>
  </si>
  <si>
    <t>Total</t>
  </si>
  <si>
    <t>Common Stock</t>
  </si>
  <si>
    <t>Additional Paid-in Capital [Member]</t>
  </si>
  <si>
    <t>Stock Subscriptions Payable [Member]</t>
  </si>
  <si>
    <t>Accumulated Deficit [Member]</t>
  </si>
  <si>
    <t>Balance, shares at Jun. 30, 2017</t>
  </si>
  <si>
    <t>Balance, amount at Jun. 30, 2017</t>
  </si>
  <si>
    <t>Reverse stock split rounding, shares</t>
  </si>
  <si>
    <t>Issuance of preferred stock to officer for compensation, shares</t>
  </si>
  <si>
    <t>Issuance of preferred stock to officer for compensation, amount</t>
  </si>
  <si>
    <t>Issuance of preferred stock for cash, shares</t>
  </si>
  <si>
    <t>Net Income (Loss)</t>
  </si>
  <si>
    <t>Issuance of preferred stock for cash, amount</t>
  </si>
  <si>
    <t>Issuance of preferred stock for acquisition, shares</t>
  </si>
  <si>
    <t>Issuance of preferred stock for acquisition, amount</t>
  </si>
  <si>
    <t>Preferred stock subscription payable for cash</t>
  </si>
  <si>
    <t>Issuance of common shares for conversion of debt, shares</t>
  </si>
  <si>
    <t>Issuance of Series B preferred stock to officer for compensation, shares</t>
  </si>
  <si>
    <t>Issuance of common shares for conversion of debt, amount</t>
  </si>
  <si>
    <t>Issuance of common shares for cash, shares</t>
  </si>
  <si>
    <t>Issuance of common shares for cash, amount</t>
  </si>
  <si>
    <t>Issuance of common shares to officer for accrued compensation, shares</t>
  </si>
  <si>
    <t>Issuance of common shares to officer for accrued compensation, amount</t>
  </si>
  <si>
    <t>Issuance of common shares in cashless exercise of warrants, shares</t>
  </si>
  <si>
    <t>Issuance of common shares in cashless exercise of warrants, amount</t>
  </si>
  <si>
    <t>Settlement of derivative liabilities</t>
  </si>
  <si>
    <t>Issuance of Series B preferred stock to officer for compensation, amount</t>
  </si>
  <si>
    <t>Issuance of Series B preferred stock for property and equipment, shares</t>
  </si>
  <si>
    <t>Issuance of Series B preferred stock for property and equipment, amount</t>
  </si>
  <si>
    <t>Issuance of Series B preferred stock for stock subscriptions payable, shares</t>
  </si>
  <si>
    <t>Return and cancellation of Series B preferred stock, shares</t>
  </si>
  <si>
    <t>Issuance of Series B preferred stock for stock subscriptions payable, amount</t>
  </si>
  <si>
    <t>Conversion of Series B preferred stock to common stock, shares</t>
  </si>
  <si>
    <t>Return and cancellation of Series B preferred stock, amount</t>
  </si>
  <si>
    <t>Conversion of Series B preferred stock to common stock, amount</t>
  </si>
  <si>
    <t>Common shares issued in Series B preferred stock Exchange Agreement, shares</t>
  </si>
  <si>
    <t>Common shares issued for cashless exercise of warrants, shares</t>
  </si>
  <si>
    <t>Common shares issued in Series B preferred stock Exchange Agreement, amount</t>
  </si>
  <si>
    <t>Common shares issued in conversion of debt, shares</t>
  </si>
  <si>
    <t>Common shares issued for consulting fees, shares</t>
  </si>
  <si>
    <t>Common shares issued for debt discount, shares</t>
  </si>
  <si>
    <t>Common shares issued for cashless exercise of warrants, amount</t>
  </si>
  <si>
    <t>Common shares issued for debt discount, amount</t>
  </si>
  <si>
    <t>Common shares issued in conversion of debt, amount</t>
  </si>
  <si>
    <t>Common shares issued for consulting fees, amount</t>
  </si>
  <si>
    <t>Balance, shares at Jun. 30, 2018</t>
  </si>
  <si>
    <t>Balance, amount at Jun. 30, 2018</t>
  </si>
  <si>
    <t>Balance, shares at Jun. 30, 2019</t>
  </si>
  <si>
    <t>Balance, amount at Jun. 30, 2019</t>
  </si>
  <si>
    <t>Statements of Cash Flows - USD ($)</t>
  </si>
  <si>
    <t>Cash flows from operating activities</t>
  </si>
  <si>
    <t>Adjustments to reconcile net loss to net cash used in operating activities:</t>
  </si>
  <si>
    <t>Depreciation and amortization</t>
  </si>
  <si>
    <t>Stock-based compensation - related party</t>
  </si>
  <si>
    <t>Stock-based compensation</t>
  </si>
  <si>
    <t>Amortization of debt discount</t>
  </si>
  <si>
    <t>Abandonment of leasehold improvements</t>
  </si>
  <si>
    <t>Financing fees related to notes payable</t>
  </si>
  <si>
    <t>Realized (gain) loss on sale of investments</t>
  </si>
  <si>
    <t>Unrealized (gain) loss on investments</t>
  </si>
  <si>
    <t>Loss on disposition of property and equipment</t>
  </si>
  <si>
    <t>(Gain) loss on extinguishment of debt</t>
  </si>
  <si>
    <t>Changes in assets and liabilities:</t>
  </si>
  <si>
    <t>Accrued interest receivable - related party</t>
  </si>
  <si>
    <t>Net cash used in operating activities</t>
  </si>
  <si>
    <t>Cash flows from investing activities:</t>
  </si>
  <si>
    <t>Net proceeds from the sale of investments</t>
  </si>
  <si>
    <t>Purchase of property and equipment</t>
  </si>
  <si>
    <t>Purchase of investments</t>
  </si>
  <si>
    <t>Increase in notes receivable - related party</t>
  </si>
  <si>
    <t>Restricted cash from acquisition</t>
  </si>
  <si>
    <t>Net cash provided by investing activities</t>
  </si>
  <si>
    <t>Cash flows from financing activities:</t>
  </si>
  <si>
    <t>Proceeds from convertible notes payable</t>
  </si>
  <si>
    <t>Proceeds from stock subscriptions</t>
  </si>
  <si>
    <t>Proceeds from sale of common stock</t>
  </si>
  <si>
    <t>Proceeds from sale of preferred stock</t>
  </si>
  <si>
    <t>Repayment of note payable</t>
  </si>
  <si>
    <t>Net cash provided by financing activities</t>
  </si>
  <si>
    <t>Net increase in cash and restricted cash</t>
  </si>
  <si>
    <t>Cash and restricted cash, beginning of year</t>
  </si>
  <si>
    <t>Cash and restricted cash, end of year</t>
  </si>
  <si>
    <t>Supplemental disclosure of cash flow information:</t>
  </si>
  <si>
    <t>Cash paid for interest</t>
  </si>
  <si>
    <t>Cash paid for income taxes</t>
  </si>
  <si>
    <t>Non-cash investing and financing activities:</t>
  </si>
  <si>
    <t>Equipment deposits for property and equipment</t>
  </si>
  <si>
    <t>Inventories for property and equipment</t>
  </si>
  <si>
    <t>Series B preferred shares for property and equipment</t>
  </si>
  <si>
    <t>Series B preferred shares returned and cancelled</t>
  </si>
  <si>
    <t>Debt discount for derivative liability</t>
  </si>
  <si>
    <t>Common shares issued in conversion of debt</t>
  </si>
  <si>
    <t>Common shares issued for debt discount</t>
  </si>
  <si>
    <t>Common shares issued in Series B preferred share stock Exchange Agreement</t>
  </si>
  <si>
    <t>Common shares issued in cashless exercise of warrants</t>
  </si>
  <si>
    <t>Common shares issued in conversion of Series B preferred stock</t>
  </si>
  <si>
    <t>Series B preferred shares issued for stock subscription payable</t>
  </si>
  <si>
    <t>Accrued interest added to convertible notes payable</t>
  </si>
  <si>
    <t>Marketable securities exchanged for convertible note payable</t>
  </si>
  <si>
    <t>Marketable securities exchanged for accrued expenses</t>
  </si>
  <si>
    <t>Note receivable and accrued interest receivable - related party for marketable securities</t>
  </si>
  <si>
    <t>Common shares issued for due to related party</t>
  </si>
  <si>
    <t>Common shares issued for cashless exercise of warrants</t>
  </si>
  <si>
    <t>ORGANIZATION</t>
  </si>
  <si>
    <t>NOTE 1 - ORGANIZATION</t>
  </si>
  <si>
    <t>Organization Integrated Ventures, Inc. (the "Company," "we," "our," or "EMS Find")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now operates cryptocurrency mining operations in two facilities located in Pennsylvania and New Jersey. Cryptocurrency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 As of June 30, 2019, the Company owned and operated approximately 880 miners of cryptocurrencies. On May 8, 2019, the Company consolidated all of its mining operations by signing a three-year lease and power purchase agreement with PetaWatt Properties, LLC, located in upstate NY and moving all of our cryptocurrency operations to that new location.</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no cash equivalents at June 30, 2019 and 2018. Restricted Cash Amounts included in restricted cash represent funds required to be set aside pursuant to the digiMine Acquisition for the payment of defined digital currency mining expenditures. The restriction lapsed when the required expenditures were paid. Digital Currencies 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Goodwill and Other Inventories Inventories at June 30, 2018 consisted of cryptocurrency mining units held for sale or deployment in mining operations and are stated at the lower of cost or estimated realizable value. Payments to equipment suppliers prior to shipment of the equipment are recorded as equipment deposits. Marketable Securities We had no marketable securities as of June 30, 2019. Marketable securities included in current assets in the balance sheet as of June 30, 2018, are classified as trading securities, and reported at fair value based on quoted market prices. Changes in the fair value of the investments during the period are recorded as unrealized gains or losses in other income (expense) in the statements of operations. Realized gains or losses on the sale of marketable securities are included in other income (expense) in the statements of operations.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year ended June 30, 2019, the Company wrote down cryptocurrency mining equipment by $2,097,930 to estimated net realizable value. The Company also wrote off abandoned leasehold improvements with a net book value of $107,150 to cost of goods sold during the year ended June 30, 2019.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Goodwill The excess of the cost over the fair value of net assets acquired in the digiMine acquisition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June 30, 2018, the Company reviewed the goodwill recorded in the digiMine acquisition and determined that an impairment expense of $4,153,510 was required.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put-back rights associated with two asset purchase agreements,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year ended June 30, 2019. Total impairment expense, consisting of write downs for equipment inventories, cryptocurrency mining equipment and goodwill, totaled $4,907,884 for the year ended June 30, 2018. Fair Value of Financial Instruments Disclosures about fair value of financial instruments require disclosure of the fair value information, whether or not recognized in the balance sheet, where it is practicable to estimate that value. As of June 30, 2019 and 2018, the amounts reported for cash, restricted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s of June 30, 2018 were measured at fair value on a recurring basis and estimated as follows: Total Level 1 Level 2 Level 3 Marketable securities $ 1,700 $ 1,700 - - Total assets measured at fair value $ 1,700 $ 1,700 $ - $ - Our derivative liabilities are measured at fair value on a recurring basis and estimated as follows: Total Level 1 Level 2 Level 3 June 30, 2019: Derivative liabilities $ 1,617,774 $ - $ - $ 1,617,774 Total liabilities measured at fair value $ 1,617,774 $ - $ - $ 1,617,774 June 30, 2018: Derivative liabilities $ 2,886,965 $ - $ - $ 2,886,965 Total liabilities measured at fair value $ 2,886,965 $ - $ - $ 2,886,965 Stock-Based Compensation The Company accounts for all equity-based payments in accordance with ASC Topic 718, Compensation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19 and 2018, potential dilutive securities had an anti-dilutive effect and were not included in the calculation of diluted net loss per common share; therefore, basic net loss per share is the same as diluted net loss per share. Recently Issued Accounting Pronouncements In February 2016, the FASB issued ASU 2016-02, Leases (Topic 842) In August 2018, the FASB issued ASU 2018-13, Fair Value Measurement (Topic 820), Disclosure Framework Changes to the Disclosure Requirements for Fair Value Measur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financial statements for the year ended June 30, 2018 have been reclassified to conform to the presentation for the year ended June 30, 2019.</t>
  </si>
  <si>
    <t>GOING CONCERN</t>
  </si>
  <si>
    <t>NOTE 3 - GOING CONCERN</t>
  </si>
  <si>
    <t>The Company has reported recurring net losses since its inception and used net cash in operating activities of $708,040 in the year ended June 30, 2019. As of June 30, 2019, the Company had an accumulated deficit of $20,983,207 and a total stockholders deficit of $1,088,343.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si>
  <si>
    <t>PROPERTY AND EQUIPMENT</t>
  </si>
  <si>
    <t>NOTE 4 - PROPERTY AND EQUIPMENT</t>
  </si>
  <si>
    <t xml:space="preserve">Property and equipment consisted of the following at June 30: 2019 2018 Cryptocurrency mining equipment $ 1,579,580 $ 573,806 Furniture and equipment 16,366 14,427 Leasehold improvements - 102,932 Total 1,595,946 691,165 Less accumulated depreciation and amortization (556,263 ) (58,060 ) Net $ 1,039,683 $ 633,105 Depreciation and amortization expense, included in cost of revenues, for the years ended June 30, 2019 and 2018 was $552,958 and $59,875, respectively. </t>
  </si>
  <si>
    <t>ASSET PURCHASE AGREEMENT</t>
  </si>
  <si>
    <t>NOTE 5 - ASSET PURCHASE AGREEMENT</t>
  </si>
  <si>
    <t>On August 2, 2018, the Company entered into an Asset Purchase Agreement with Secure Hosting LLC, a Florida limited liability, for the purchase of 182 Ethereum mining machines. As consideration for the purchase of the machines, the Company issued 38,018 restricted shares of its Series B convertible preferred stock, valued on an as converted to common basis at an aggregate of $3,003,422, based on the market value of the Companys common stock on the date of the transaction. Of the 182 machines purchased, 152 were placed into operations, and 30 units deemed to be under-performing will be utilized by the Company as repair parts or sold as repair parts. The Company performed a lower of cost or market impairment analysis on the machines purchased, including writing off the purchase price allocated to the defective machines, and recorded an impairment expense of $2,097,930, which amount is included in operating expenses for the year ended June 30, 2019.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 Because a portion of the machines were defective, certain shares of the Series B preferred stock issued in the transaction were subsequently returned to the Company and cancelled.</t>
  </si>
  <si>
    <t>DIGIMINE ACQUISITION AND PREFERRED STOCK EXCHANGE AGREEMENT</t>
  </si>
  <si>
    <t>NOTE 6 - DIGIMINE ACQUISITION AND PREFERRED STOCK EXCHANGE AGREEMENT</t>
  </si>
  <si>
    <t>In April 2018, the Company acquired the digital currency mining operations of digiMine LLC (digiMine) through two Asset Purchase Agreements (the digiMine Acquisition) in a transaction recorded as a business combination. On April 16, 2018, the Company entered into an Asset Purchase Agreement with digiMine for the purchase of digiMines digital currency mining assets located in Marlboro, New Jersey, the principal assets consisting of: 150 cryptocurrency mining machines; all right, title and interest in, the lease and leasehold improvements for the premises on which digiMines business operates; all books and records pertaining to ownership of digiMines business as applicable; and restricted cash of $175,000. The Company issued 16,666 shares of its Series B preferred stock to digiMine. The Company also entered into a separate Security and Pledge Agreement, dated as of April 13, 2018, securing its obligations to digiMine under the Asset Purchase Agreement. digiMine has the right (the Put-Back Right), at any time commencing April 1, 2019, to require that the Company redeem for cash any of Sellers then-outstanding Shares at a redemption price equal to 72% of the Shares. 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 On April 30, 2018, the Company entered into a second Asset Purchase Agreement with digiMine for the purchase of digiMines digital currency mining assets located in Marlboro, New Jersey, the principal assets consisting of: 97 cryptocurrency mining machines and computer workstation; digital currency portfolio with an estimated value of $15,487; all right, title and interest in, the lease and leasehold improvements for the premises on which digiMines business operates; all books and records pertaining to ownership of digiMines business as applicable; and restricted cash of $200,000. The Company issued 20,000 shares of its Series B preferred stock to digiMine. The Company also entered into a separate Security and Pledge Agreement, dated as of April 30, 2018, securing its obligations to digiMine under the Agreement. digiMine has the right (the Put-Back Right), at any time commencing May 1, 2019, to require that the Company redeem for cash any of Sellers then-outstanding Shares at a redemption price equal to 72% of the Shares. 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 The Company has identified the Put-Back Rights associated with the two Asset Purchase Agreements as derivatives. The Company engaged an independent valuation firm to estimate the fair value of the Series B preferred stock issued in the two Asset Purchase Agreements, to estimate the value of the derivative liabilities associated with the Put-Back Rights, and allocate the total consideration paid to the assets acquired. The valuation firm developed multinomial lattice models that valued the derivative liability based on a probability weighted discounted cash flow model using future projections of the various potential outcomes. The total consideration paid in the Acquisition is summarized as follows: Value of 36,667 total Series B preferred shares $ 1,163,806 Derivative liabilities associated with Put-Back Rights 3,729,109 Total consideration paid $ 4,892,915 The total consideration paid was allocated to the fair value of the assets acquired as follows: Restricted cash $ 375,000 Property and equipment 350,349 Digital currencies 14,056 Goodwill 4,153,510 Total consideration allocated $ 4,892,915 No liabilities of digiMine were assumed by the Company in the Acquisition. The excess of consideration paid over fair value of assets acquired was recorded as goodwill. The Company performed an impairment analysis on the goodwill at June 30, 2018 and recorded an impairment expense of $4,153,510, which amount is included in operating expenses for the year ended June 30, 2018. The total cash acquired of $375,000 was restricted to fund digital mining operations. As of June 30, 2019, the restricted cash had been fully utilized in digital mining operations. On May 21, 2019, the Company and digiMine entered into an Exchange Agreement (the Preferred Stock Exchange Agreement) pursuant to which DigiMine agreed to surrender the remaining 20,000 shares of the Companys Series B preferred stock held by it and terminate its rights under the Security and Pledge Agreement, dated April 30, 2018, in exchange for 10,000,000 shares (Exchange Shares) of the Companys common stock, which are to be issued in ten tranches of 1,000,000 shares each beginning ten trading days after the date of the Exchange Agreement and each ten trading days thereafter. The Company identified a derivative liability associated with the obligation to issue the common shares recorded initially at $1,650,000 and recorded a loss on the Series B preferred stock exchange of $1,650,000. With the sale of the 16,666 shares of Series B preferred stock by digiMine in April and May of 2019 and with the completion of the Exchange Agreement, the Put-Back Rights in connection with the April 16 and April 30, 2018 Asset Purchase Agreements have been eliminated and the associated derivative liability settled. Through June 30, 2019, the Company issued digiMine a total of 2,000,000 shares valued at $285,000 pursuant to the Preferred Stock Exchange Agreement.</t>
  </si>
  <si>
    <t>RELATED PARTY TRANSACTIONS</t>
  </si>
  <si>
    <t>NOTE 7 - RELATED PARTY TRANSACTIONS</t>
  </si>
  <si>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On March 6, 2019, the Board of Directors of the Company set the annual compensation for Steve Rubakh, effective April 1, 2019, to include annual salary of $150,000 per year and the issuance on a quarterly basis of 50,000 shares of Series B preferred stock. During the years ended June 30, 2019 and 2018, the Company recorded salary expense to Mr. Rubakh of $150,000 and $131,250, respectively. For the years ended June 30, 2019 and 2018, the Board of Directors authorized the issuance to Mr. Rubakh of 70,000 and 110,000 shares of Series B preferred stock, respectively, as part of Mr. Rubakh's compensation package. Stock-based compensation of $1,312,000 and $809,000 was recorded for the years ended June 30, 2019 and 2018, respectively, based on the market price of the Companys common stock on an as converted basis. In April 2019, Mr. Rubakh converted 30,000 shares of Series B preferred stock into 3,000,000 shares of common stock of the Company, recorded at the par value of the common stock issued. On August 31, 2017, Mr. Rubakh converted accrued compensation of $15,625 into 347,222 common shares of the Company. Amounts due to related party, including accrued salary to Mr. Rubakh, totaled $69,854 and $20,428 as of June 30, 2019 and 2018, respectively.</t>
  </si>
  <si>
    <t>DEBT</t>
  </si>
  <si>
    <t>NOTE 8 - DEBT</t>
  </si>
  <si>
    <t>Accrued Judgement On May 4, 2018, the Company and LG Capital Funding, LLC (LG) entered into a Forbearance Agreement related to an October 14, 2016 judgment requiring the Company to pay $125,000 principal and $34,835 interest from an October 22, 2015 convertible promissory note payable to LG. According to terms of the Forbearance Agreement, the Company extinguished the debt in full by paying LG Capital $135,427 in April 2018 and $29,257 on July 11, 2018. Convertible Notes Payable Convertible notes payable, all classified as current, consist of the following at June 30, 2019: Debt Principal Discount Net Geneva Roth Remark Holdings, Inc. #2 $ 43,000 $ 11,582 $ 31,418 Geneva Roth Remark Holdings, Inc. #3 78,000 24,253 53,747 Geneva Roth Remark Holdings, Inc. #4 63,000 21,605 41,395 BHP Capital NY, Inc. #2 38,500 16,748 21,752 Armada Investment Fund, LLC #2 38,500 16,747 21,753 Jefferson Street Capital LLC 38,500 16,747 21,753 St. George Investments LLC 500,000 234,671 265,329 Total $ 799,500 $ 342,353 $ 457,147 On February 6, 2019, the Company entered into a second convertible promissory note with Geneva Roth Remark Holdings, Inc. (Geneva in the principal amount of $43,000. The note matures on February 6, 2020 and bears interest at 10%. A debt discount of $19,128 was recorded, including a derivative liability of $16,128.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7,546 of the debt discount had been amortized and there was accrued interest payable of $1,696. The Company recorded a derivative liability of $18,971 as of June 30, 2019. On March 21, 2019, the Company entered into a third convertible promissory note with Geneva in the principal amount of $78,000. The note matures on March 21, 2020 and bears interest at 10%. A debt discount of $33,496 was recorded, including a derivative liability of $30,496.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9,243 of the debt discount had been amortized and there was accrued interest payable of $2,158. The Company recorded a derivative liability of $34,233 as of June 30, 2019. On April 18, 2019, the Company entered into a fourth convertible promissory note with Geneva in the principal amount of $63,000. The note matures on April 18, 2020 and bears interest at 10%. A debt discount of $26,988 was recorded, including a derivative liability of $23,988.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5,383 of the debt discount had been amortized and there was accrued interest payable of $1,260. The Company recorded a derivative liability of $27,523 as of June 30, 2019. On May 15, 2019, the Company entered into a second convertible promissory note with Armada Investment Fund, LLC (Armada) in the principal amount of $38,500, with an original issue discount of $2,500. The note matures on February 15, 2020 and bears interest at 8%. A debt discount of $20,098 was recorded, including a derivative liability of $15,598. Armada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3,350 of the debt discount had been amortized and there was accrued interest payable of $388. The Company recorded a derivative liability of $16,578 as of June 30, 2019. On May 15, 2019, the Company entered into a second convertible promissory note with BHP Capital NY, Inc. (BHP) in the principal amount of $38,500, with an original issue discount of $2,500. The note matures on February 15, 2020 and bears interest at 8%. A debt discount of $20,097 was recorded, including a derivative liability of $15,597. BHP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3,350 of the debt discount had been amortized and there was accrued interest payable of $388. The Company recorded a derivative liability of $16,578 as of June 30, 2019. On May 15, 2019, the Company entered into a convertible promissory note with Jefferson Street Capital LLC (Jefferson) in the principal amount of $38,500, with an original issue discount of $2,500. The note matures on February 15, 2020 and bears interest at 8%. A debt discount of $20,097 was recorded, including a derivative liability of $15,597. Jefferson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3,350 of the debt discount had been amortized and there was accrued interest payable of $388. The Company recorded a derivative liability of $16,578 as of June 30, 2019. On June 26, 2019, the Company entered into an Exchange Agreement with St. George Investments LLC (St. George) pursuant to which a convertible promissory note payable to St. George in the principal amount of $500,000 was issued in consideration for the surrender by St. George of all outstanding warrants, which amount was recorded as a loss on settlement of warrants. The warrants were issued by the Company on January 19, 2018. The note matures on December 29, 2019 and bears interest at 5%. A debt discount and derivative liability of $239,773 was recorded at the inception of the note. St. George has the right beginning on the date of the note to convert principal and accrued interest into shares of the Companys common stock. The conversion price is 80% of the average of the three lowest closing prices of the Companys common stock during the twenty trading days preceding the date of conversion. As of June 30, 2019, $5,102 of the debt discount had been amortized and there was accrued interest payable of $438. The Company recorded a derivative liability of $251,590 as of June 30, 2019. On September 17, 2018, the Company entered into a convertible promissory note with Geneva in the principal amount of $128,000. The note matures on September 26, 2019 and bears interest at 10%. A debt discount of $49,169 was recorded, including a derivative liability of $46,169. Geneva has the right beginning on the date that is 170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Geneva had converted in full principal of $128,000 and accrued interest of $6,400 into shares of common stock of the Company. As of June 30, 2019, the entire debt discount of $49,169 had been amortized. On September 26, 2018, the Company entered into a convertible promissory note with BHP in the principal amount of $52,000, with an original issue discount of $2,000. The note matures on September 17, 2019 and bears interest at 8%. BHP was issued 75,000 shares of the Companys common stock valued at $26,625 as a fee. A debt discount of $46,840 was recorded, including a derivative liability of $17,687. BHP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BHP had converted in full principal of $57,200, including a penalty added to principal of $5,200, and accrued interest of $4,512 into shares of common stock of the Company. As of June 30, 2019, the entire debt discount of $46,840 had been amortized. On September 26, 2018, the Company entered into a convertible promissory note with Armada in the principal amount of $52,000, with an original issue discount of $2,000. The note matures on September 17, 2019 and bears interest at 8%. Armada was issued 75,000 shares of the Companys common stock valued at $26,625 as a fee. A debt discount of $46,840 was recorded, including a derivative liability of $17,687. Armada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ten trading days ending on the latest complete trading day prior to the date of conversion. As of June 30, 2019, BHP had converted in full principal of $57,200, including a penalty added to principal of $5,200, and accrued interest of $4,512 into shares of common stock of the Company. As of June 30, 2019, the entire debt discount of $46,840 had been amortized. On July 25, 2016, the Company entered into a convertible promissory note with River North Equity, LLC (River North) for $33,333. The convertible promissory note had a maturity date of March 29, 2017 and bore interest at 10%. The convertible promissory note provided for an OID of $3,333, a deduction of $4,000 for River Norths legal fees, and the Company recorded a debt discount of $30,051. The conversion price was the lower of 65% of the lowest traded price for the twenty consecutive trading days immediately preceding the applicable conversion date. In July 2017, River North converted the remaining principal of $4,660 into common shares of the Company and the accrued interest payable balance of $1,236 was written off, extinguishing the debt in full. On October 6, 2016, the Company entered into a convertible promissory note with EMA Financial, LLC (EMA) for $33,000. The note had a maturity date of October 6, 2017 and bore interest at 12%. The Company recorded a debt discount of $33,000 and a derivative liability of $45,358. The conversion price was the lower of 50% of the lowest traded price for the twenty consecutive trading days immediately preceding the applicable conversion date or the closing bid price on the original issue date. In July 2017, EMA converted the remaining principal of $8,916, accrued interest payable of $2,715 and penalties totaling $29,908 into common shares of the Company, extinguishing the debt in full. On December 2, 2016, the Company entered into a convertible promissory note with Global Opportunity Group, LLC (Global) for $18,700. The note had a maturity date of December 2, 2017 and bore interest at 12%. The convertible promissory note provided for an OID of $1,700; therefore, the net proceeds to the Company was $17,000. The Company recorded a debt discount and a derivative liability of $17,376. The conversion price was the lower of 50% of the lowest traded price for the twenty consecutive trading days immediately preceding the applicable conversion date or the closing bid price on the original issue date. In July and August 2017, Global converted the entire principal of $18,700 and fees totaling $1,250 into common shares of the Company and the accrued interest payable balance of $1,541 was written off, extinguishing the debt in full. On December 13, 2016, the Company entered into a convertible promissory note with GPL Ventures LLC (GPL) for $10,000. The note had a maturity date of July 13, 2017 and bore interest at 12%. The Company recorded a debt discount and derivative liability of $8,932. The conversion price was the lower of 50% of the lowest traded price for the twenty consecutive trading days immediately preceding the applicable conversion date or the closing bid price on the original issue date. In July 2017, GPL converted the entire principal of $10,000 into common shares of the Company and the accrued interest payable balance of $687 was written off, extinguishing the debt in full. On February 13, 2017, the Company entered into a convertible promissory note with Global for $10,000. The note had a maturity date of February 13, 2018 and bore interest at 2%. The convertible promissory note provided for an OID of $1,000. Therefore, the net proceeds to the Company was $9,000. The Company recorded a debt discount and derivative liability of $8,487. The conversion price was 50% of the lowest traded price for the twenty consecutive trading days immediately preceding the applicable conversion date. On September 15, 2017, Global sold the $10,000 note and $1,117 accrued interest payable to A1 Solar Corp (A1 Solar). In October 2017 and January 2018, A1 Solar converted the entire principal of $11,117 and accrued interest of $77 into common shares of the Company, extinguishing the debt in full. On March 28, 2017, the Company entered into a convertible promissory note with Howard Schraub (Schraub) for $16,500. The note had a maturity date of March 28, 2018 and bore interest at 10%. The Company recorded a debt discount of $16,500 and a derivative liability of $19,999. The conversion price was 50% of the lowest traded price for the twenty consecutive trading days immediately preceding the applicable conversion date. Additionally, the Company issued 12,100 seven-year warrants for common stock with an exercise price of $0.50 per share, subject to certain adjustments, and a cashless exercise option. These warrants were surrendered to the Company and cancelled on May 8, 2017. On July 31, 2017, Schraub assigned the $16,500 note to Global. In January 2018, Global converted the entire principal of $16,500 and accrued interest of $1,279 into common shares of the Company, extinguishing the debt in full. On April 4, 2017, the Company entered into a convertible promissory note with Schraub for $20,000. The note had a maturity date of April 4, 2018 and bore interest at 10%. A debt discount of $20,000 and a derivative liability of $23,381 were recorded. The conversion price was 50% of the lowest traded price for the twenty consecutive trading days immediately preceding the applicable conversion date. Additionally, the Company issued 15,000 seven-year warrants for common stock with an exercise price of $0.50 per share, subject to certain adjustments, and a cashless exercise option. These warrants were surrendered to the Company and cancelled on May 8, 2017. On July 31, 2017, Schraub assigned the $20,000 note to Global. In October 2017 and December 2017, Global converted principal of $7,925 into common shares of the Company and on December 31, 2017 the Company issued marketable securities to Global in exchange for the remaining principal of $12,075 and accrued interest of $1,366, extinguishing the debt in full. On December 30, 2017, the Company and Global entered into an Exchange Agreement pursuant to which warrants held by Global to purchase a total of 11,115 shares of the Companys common stock were cancelled in exchange for a convertible promissory note payable to Global in the principal amount of $25,000. The note had a maturity date of December 30, 2018 and bore interest at an annual rate of 5%, compounded monthly. A debt discount of $25,000 and a derivative liability of $324,629 was recorded. Pursuant to a Purchase and Escrow Agreement dated December 31, 2017 between the Company and Global, the $25,000 principal and accrued interest payable of $3 were extinguished. On July 6, 2017, Schraub converted fees of $600 into 12,370 common shares of the Company.</t>
  </si>
  <si>
    <t>STOCKHOLDERS DEFICIT</t>
  </si>
  <si>
    <t>NOTE 9 - STOCKHOLDERS? DEFICIT</t>
  </si>
  <si>
    <t>Preferred Stock Series A Preferred Stock On January 25, 2019, the Board of Directors of the Company approved a resolution to increase the number of authorized preferred shares to 20,000,000 shares.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June 30, 2019 and 2018,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30,000 and 309,166 shares issued and outstanding as of June 30, 2019 and 2018, respectively. During the years ended June 30, 2019 and 2018, the Board of Directors authorized the issuance to Steve Rubakh of a total of 70,000 and 110,000 shares of Series B preferred stock, respectively, as part of his compensation package. Stock-based compensation related party of $1,312,000 and $809,000 was recorded for the years ended June 30, 2019 and 2018, respectively, based on the market price of the Companys common stock on an as converted to common basis. On October 25, 2017, four investors entered into subscription agreements for the purchase of a total of 16,000 shares of Series B preferred stock for cash at $10 per share. Of the shares, 12,500 shares were issued for cash of $125,000 and a stock subscription payable of $35,000 was recorded for the other 3,500 shares. On January 9, 2019, the 3,500 shares of Series B preferred stock were issued for stock subscriptions payable of $35,000. As more fully discussed in Note 6, in April 2018, the Company entered into two Asset Purchase Agreements with digiMine for the purchase of digiMines digital currency mining operations. The Company issued a total of 36,666 shares of Series B Preferred stock valued at $1,163,806 by an independent valuation firm. As discussed in Note 5, on August 2, 2018, the Company entered into an Asset Purchase Agreement for the purchase of 182 cryptocurrency mining machines. As consideration for the purchase of the machines, the Company issued 38,018 shares of its Series B convertible preferred stock, valued on an as converted to common basis at an aggregate of $3,003,422. In December 2018, a total of 1,800 shares of Series B preferred stock originally issued pursuant to the Asset Purchase Agreement were returned to the Company and cancelled. In February 2019, an additional 1,200 shares of Series B preferred stock originally issued pursuant to the Asset Purchase Agreement were returned to the Company and cancelled. During the year ended June 30, 2019, a total of 97,684 shares of Series B preferred stock were converted into 9,768,400 shares of common stock, including 30,000 shares converted by Mr. Rubakh into 3,000,000 shares of common stock of the Company. The Company recorded the conversions at $9,768, the par value of the common stock issued. During the year ended June 30, 2019, a total of 3,000 shares of Series B preferred stock, valued at par value of $3, were returned to the Company and cancelled. As discussed in Note 6, on May 21, 2019, the Company and digiMine entered into a Preferred Stock Exchange Agreement pursuant to which digiMine agreed to surrender 20,000 shares of the Companys Series B preferred stock held by it and terminate its rights under the Security and Pledge Agreement, dated April 30, 2018, in exchange for 10,000,000 shares the Companys common stock, which are to be issued in ten tranches of 1,000,000 shares each. The unissued common shares were valued at $1,650,000 and the Company recorded a derivative liability and corresponding loss on exchange of Series B preferred stock for this amount. As a result of the Preferred Stock Exchange Agreement and prior conversions by digiMine of Series B preferred stock into common stock, derivative liabilities of $2,571,265 were settled. Through June 30, 2019, a total of 2,000,000 common shares valued at a total of $285,000, were issued by the Company to digiMine. Common Stock On January 25, 2019, the Board of Directors of the Company approved a resolution to increase the number of authorized common shares to 250,000,000. The Company had 29,824,187 and 8,964,103 shares issued and outstanding as of June 30, 2019 and 2018, respectively. During the year ended June 30, 2019, the Company issued a total of 20,860,084 shares of its common stock. In May 2019, the Company issued 2,000,000 shares of common stock valued at $285,000 pursuant to a Preferred Stock Exchange Agreement (Note 6). A total of 220,000 shares of common stock, valued at $82,057, based on the closing market price of stock on the date of grant, were issued to consultants in August and October 2018 and May 2019. On September 26, 2018, a total of 150,000 shares of common stock valued at $53,250, based on the closing market price of stock on the date of grant, were issued to two lenders as loan fees. See Note 8. A total of 4,950,000 shares of common stock were issued to a lender in the cashless exercise of warrants from August 2018 through May 2019 recorded at par value of $4,950, resulting in the extinguishment of derivative liabilities of $772,751. No gain or loss was recorded as the conversions were completed within the terms of the warrants. As further discussed in Note 8, the lender converted unexercised warrants into a convertible note payable in the principal amount of $500,000, which amount was recorded as a loss on settlement of warrants, resulting in further extinguishment of derivative liabilities totaling $2,123,969. During March 2019 through May 2019, a total of 9,768,400 shares of common stock were issued in the conversion of 97,684 shares of Series B preferred stock. No gain or loss was recorded as the conversions were completed within the terms of the Series B preferred stock. During March 2019 through June 2019, a total of 3,771,684 shares of common stock were issued in the conversion of notes payable principal of $242,400 and accrued interest of $15,367, resulting in the extinguishment of derivative liabilities totaling $95,755. No gain or loss was recorded as the conversions were completed within the terms of the debt agreements. During the year ended June 30, 2018, the Company issued a total of 3,751,540 shares of its common stock. On July 6, 2017, 188,240 shares of common stock were issued to a lender in the cashless exercise of warrants recorded at par value of $188. No gain or loss was recorded as the conversions were completed within the terms of the warrants. On August 31, 2017, 347,222 shares of common stock valued at $15,625 were issued to Steve Rubakh for accrued compensation. See Note 7. On January 19, 2018, the Company and St. George Investments LLC (St. George) entered into a Securities Purchase Agreement, pursuant to which St. George purchased 462,900 restricted common shares of the Company for $750,000. The Company received net proceeds of $720,000. The Company also issued to St. George a three-year warrant for the purchase of 347,175 shares of the Companys common stock at an exercise price of $2.16 per share. The warrant was valued using the Black-Sholes option pricing model at $1.75 per share, or $607,556. The net proceeds received of $720,000 were allocated $411,429 to the shares purchased and $308,571 to the warrants issued based on estimated relative fair values. No derivative liability was recorded for the warrant as the Companys equity environment was not considered tainted on the warrant issuance date. During the year ended June 30, 2018, a total of 2,752,883 shares of the Companys common stock valued at $193,162 were issued in conversion of $77,818 note principal, $4,073 accrued interest payable, $2,950 in fees and $29,909 in penalties. resulting in the extinguishment of derivative liabilities totaling $78,412. No gain or loss was recorded as the conversions were completed within the terms of the note agreements. In September 2017, common shares outstanding were increased by 115 shares due to reverse split rounding.</t>
  </si>
  <si>
    <t>WARRANTS</t>
  </si>
  <si>
    <t>NOTE 10 - WARRANTS</t>
  </si>
  <si>
    <t>The Company has granted warrants to non-employee lenders in connection with the issuance of certain convertible promissory notes and to an investor in connection with the purchase of common shares of the Company. The Company has also granted warrants to officers and directors. Certain of the warrants have been subsequently surrendered to the Company and cancelled. Warrant activity for the years ended June 30, 2019 and 2018 is as follows: Number of Warrants Weighted Average Exercise Price Weighted Average Remaining Contract Term (Years) Aggregate Intrinsic Value Outstanding at June 30, 2017 12,817 $ 4.33 5.25 $ - Granted 347,175 $ 2.16 Exercised (502 ) $ 7.50 Cancelled or expired (11,115 ) $ 3.30 Outstanding at June 30, 2018 348,375 $ 2.20 2.55 $ - Granted - $ - Exercised (99,713 ) $ 2.16 Cancelled or expired (248,662 ) $ 2.21 Outstanding and exercisable at June 30, 2019 - $ - Because the number of common shares to be issued under certain convertible notes payable and other agreements is indeterminate, the Company concluded that the equity environment was tainted as of June 30, 2019. Therefore, all warrants issued prior to that date were included in the Companys calculations of derivative liabilities. With the cashless exercise of warrants and an exchange of warrants for a convertible promissory note (see Note 8) derivative liabilities totaling $772,751 and $2,123,969, respectively, were extinguished.</t>
  </si>
  <si>
    <t>COMMITMENTS AND CONTINGENCIES</t>
  </si>
  <si>
    <t>NOTE 11 - COMMITMENTS AND CONTINGENCIES</t>
  </si>
  <si>
    <t>Legal Matters From time to time, we may be involved in litigation relating to claims arising out of our operations in the normal course of business. As of the date of filing of this report, there were no pending or threatened lawsuits, except as stated below. On May 4, 2018, the Company and LG Capital Funding, LLC ("LG") entered into a Forbearance Agreement related to a September 29, 2016 judgment for amounts due on a $125,000 promissory note payable to LG. According to terms of the Forbearance Agreement, the Company extinguished the debt in full by paying LG Capital $135,427 in April 2017 and $29,257 on July 11, 2018. Operating Leases During the year ended June 30, 2018, the Company consolidated its cryptocurrency mining operations in two locations, Huntingdon Valley, Pennsylvania and Marlboro, New Jersey, where facilities are leased under operating leases. As part of the consolidations, operating leases at two other locations were terminated. Subsequently, during the year ended June 30, 2019, the Company terminated these two operating leases when it further consolidated operations pursuant to a hosting arrangement in Carthage, New York. The Carthage lease and power purchase agreement was entered into on May 10, 2019 for an initial term of 90 days, with an option to continue the lease for a subsequent 36 months. The Companys sole obligation under the lease is to pay the lessor $0.41 on every kilowatt hour of electricity consumed in the Companys cryptocurrency mining operations. Through June 30, 2019, the Company paid the lessor a total of $27,000. The Company retained its operating lease for its Pennsylvania administrative location, which is on a month-to-month basis at $750 per month. Total rent expense under operating leases was $81,930 and $49,295 for the years ended June 30, 2019 and 2018, respectively. As of June 30, 2019, the Company had no obligation for future lease payments under non-cancelable operating leases.</t>
  </si>
  <si>
    <t>DERIVATIVE LIABILITIES</t>
  </si>
  <si>
    <t>NOTE 12 - DERIVATIVE LIABILITIES</t>
  </si>
  <si>
    <t>The Company as issued convertible notes payable, warrants and Series B preferred stock with put back rights and has entered into exchange and subscription agreements that contain certain provisions that have been identified as derivatives. As of June 30, 2019, 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19 and 2018, we had the following activity in our derivative liabilities: During the years ended June 30, 2019 and 2018, the Company had the following activity in its derivative liabilities: Convertible Notes Payable Warrants Put Back Rights Exchange Agreement Common Stock Subscription Total Derivative liabilities at June 30, 2017 $ 84,545 $ 646 $ - $ - $ - 85,191 Addition to liabilities for new debt issued 72,617 - - - - 72,617 Addition to liabilities for put rights issued - - 3,729,109 - - 3,729,109 Decrease due to conversion/assignment of debt (480,969 ) - - - - (480,969 ) Decrease due to exercise/surrender of warrants - (28,499 ) - - - (28,499 ) Change in fair value 323,807 27,853 (842,144 ) - - (490,484 ) Derivative liabilities at June 30, 2018 - - 2,886,965 - - 2,886,965 Addition to liabilities for new debt/subscription 438,720 - - - 25,000 463,720 Addition to liabilities for Exchange Agreement - - - 1,485,000 - 1,485,000 Decrease due to conversions/assignments (95,758 ) (2,124,588 ) (2,571,265 ) (120,000 ) - (4,911,611 ) Decrease due to exercise/surrender of warrants - (774,642 ) - - - (774,642 ) Change in fair value 39,087 2,899,230 (315,700 ) (137,800 ) (16,478 ) 2,468,339 Derivative liabilities at June 30, 2019 $ 382,049 $ - $ - $ 1,227,200 $ (8,522 ) $ 1,617,771 Key inputs and assumptions used in valuing the Company’s derivative liabilities as of June 30, 2019 are as follows: · Stock prices on all measurement dates were based on the fair market value · Risk-free interest rate of 1.99% to 2.49%% · The probability of future financing was estimated at 100% · Computed volatility ranging from 233% to 303% These inputs are subject to significant changes from period to period and to management's judgment; therefore, the estimated fair value of the derivative liabilities will fluctuate from period to period, and the fluctuation may be material.</t>
  </si>
  <si>
    <t>INCOME TAXES</t>
  </si>
  <si>
    <t>NOTE 13 - INCOME TAXES</t>
  </si>
  <si>
    <t>For the years ended June 30, 2019 and 2018, there was no provision for income taxes and deferred tax assets have been entirely offset by valuation allowances. As of June 30, 2019, the Company has net operating loss carry forwards of approximately $2,034,586 that expire through the year 2037.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19 2018 Tax benefit at the statutory rate $ (1,997,787 ) $ (1,171,265 ) State income taxes, net of federal income tax benefit 417,669 66,710 Non-deductible items 1,726,651 1,248,992 Non-taxable items 6,882 (104,668 ) Change in valuation allowance (153,415 ) (39,769 ) Total $ - $ - The tax effects of the temporary differences between reportable financial statement income and taxable income are recognized as deferred tax assets and liabilities. The tax years 2014 through 2019 remain open to examination by federal agencies and other jurisdictions in which it operates. The tax effect of significant components of the Company’s deferred tax asset at June 30, 2019 and 2018, respectively, are as follows: June 30, 2018 2017 Net operating loss carryforward $ 427,263 $ 273,848 Less valuation allowance (427,263 ) (273,848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19 and 2018 were fully offset by a 100% valuation allowance.</t>
  </si>
  <si>
    <t>SUBSEQUENT EVENTS</t>
  </si>
  <si>
    <t>NOTE 14 - SUBSEQUENT EVENTS</t>
  </si>
  <si>
    <t>Management has evaluated subsequent events according to the requirements of ASC TOPIC 855, and has reported the following: Subsequent to June 30, 2019, the Company issued a total of 9,258,106 shares of its common stock: · 5,000,000 shares were issued pursuant to a Series B Exchange Agreement. · 4,258,106 shares were issued in conversion of $243,000 convertible note principal and $2,150 accrued interest. On July 3, 2019, the Company entered into a third convertible promissory note with Armada in the principal amount of $137,500, with an original issue discount of $12,500. The note matures on July 3, 2020 and bears interest at 8%. Armada has the right at any time after the date of the note to convert principal and accrued interest into shares of the Companys common stock. The conversion price is 70% of the average of the five lowest trading prices of the Companys common stock during the fifteen trading days ending on the latest complete trading day prior to the date of conversion. On July 3, 2019, the Company entered into a third convertible promissory note with BHP in the principal amount of $137,500, with an original issue discount of $12,500. The note matures on July 3, 2020 and bears interest at 8%. Armada has the right at any time after the date of the note to convert principal and accrued interest into shares of the Companys common stock. The conversion price is 70% of the average of the five lowest trading prices of the Companys common stock during the fifteen trading days ending on the latest complete trading day prior to the date of conversion.</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no cash equivalents at June 30, 2019 and 2018.</t>
  </si>
  <si>
    <t>Restricted Cash</t>
  </si>
  <si>
    <t>Amounts included in restricted cash represent funds required to be set aside pursuant to the digiMine Acquisition for the payment of defined digital currency mining expenditures. The restriction lapsed when the required expenditures were paid.</t>
  </si>
  <si>
    <t>Digital Currencies</t>
  </si>
  <si>
    <t>Digital currencies consist of Bitcoin, Litecoin and Ethereum, generally received for the Companys own account as compensation for cryptocurrency mining servic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Goodwill and Other</t>
  </si>
  <si>
    <t>Inventories at June 30, 2018 consisted of cryptocurrency mining units held for sale or deployment in mining operations and are stated at the lower of cost or estimated realizable value. Payments to equipment suppliers prior to shipment of the equipment are recorded as equipment deposits.</t>
  </si>
  <si>
    <t>Marketable Securities</t>
  </si>
  <si>
    <t>We had no marketable securities as of June 30, 2019. Marketable securities included in current assets in the balance sheet as of June 30, 2018, are classified as trading securities, and reported at fair value based on quoted market prices. Changes in the fair value of the investments during the period are recorded as unrealized gains or losses in other income (expense) in the statements of operations. Realized gains or losses on the sale of marketable securities are included in other income (expense) in the statements of operations.</t>
  </si>
  <si>
    <t>Property and Equipment</t>
  </si>
  <si>
    <t>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Additionally, during the year ended June 30, 2019, the Company wrote down cryptocurrency mining equipment by $2,097,930 to estimated net realizable value. The Company also wrote off abandoned leasehold improvements with a net book value of $107,150 to cost of goods sold during the year ended June 30, 2019. Maintenance and repairs are expensed as incurred and improvements are capitalized. Gains or losses on the disposition of property and equipment are recorded upon disposal.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si>
  <si>
    <t>Goodwill</t>
  </si>
  <si>
    <t>The excess of the cost over the fair value of net assets acquired in the digiMine acquisition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June 30, 2018, the Company reviewed the goodwill recorded in the digiMine acquisition and determined that an impairment expense of $4,153,510 was required.</t>
  </si>
  <si>
    <t>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put-back rights associated with two asset purchase agreements,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Impairment of Long-Lived Assets</t>
  </si>
  <si>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2,097,930 for the year ended June 30, 2019. Total impairment expense, consisting of write downs for equipment inventories, cryptocurrency mining equipment and goodwill, totaled $4,907,884 for the year ended June 30, 2018.</t>
  </si>
  <si>
    <t>Fair Value of Financial Instruments</t>
  </si>
  <si>
    <t xml:space="preserve">Disclosures about fair value of financial instruments require disclosure of the fair value information, whether or not recognized in the balance sheet, where it is practicable to estimate that value. As of June 30, 2019 and 2018, the amounts reported for cash, restricted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marketable securities as of June 30, 2018 were measured at fair value on a recurring basis and estimated as follows: Total Level 1 Level 2 Level 3 Marketable securities $ 1,700 $ 1,700 - - Total assets measured at fair value $ 1,700 $ 1,700 $ - $ - Our derivative liabilities are measured at fair value on a recurring basis and estimated as follows: Total Level 1 Level 2 Level 3 June 30, 2019: Derivative liabilities $ 1,617,774 $ - $ - $ 1,617,774 Total liabilities measured at fair value $ 1,617,774 $ - $ - $ 1,617,774 June 30, 2018: Derivative liabilities $ 2,886,965 $ - $ - $ 2,886,965 Total liabilities measured at fair value $ 2,886,965 $ - $ - $ 2,886,965 </t>
  </si>
  <si>
    <t>Stock-Based Compensation</t>
  </si>
  <si>
    <t>The Company accounts for all equity-based payments in accordance with ASC Topic 718, Compensation Stock Compensation. The Company accounts for non-employee share-based awards based upon ASC 505-50, Equity-Based Payments to Non-Employees.</t>
  </si>
  <si>
    <t>Revenue Recognition</t>
  </si>
  <si>
    <t>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si>
  <si>
    <t>Income Taxes</t>
  </si>
  <si>
    <t>The Company adopted the provisions of ASC 740-10, Accounting for Uncertain Income Tax Positions. The Company adopted ASC 740-10, Definition of Settlement in FASB Interpretation No. 48,</t>
  </si>
  <si>
    <t>Income (Loss) Per Share</t>
  </si>
  <si>
    <t>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19 and 2018, potential dilutive securities had an anti-dilutive effect and were not included in the calculation of diluted net loss per common share; therefore, basic net loss per share is the same as diluted net loss per share.</t>
  </si>
  <si>
    <t>Recently Issued Accounting Pronouncements</t>
  </si>
  <si>
    <t>In February 2016, the FASB issued ASU 2016-02, Leases (Topic 842) In August 2018, the FASB issued ASU 2018-13, Fair Value Measurement (Topic 820), Disclosure Framework Changes to the Disclosure Requirements for Fair Value Measur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Reclassifications</t>
  </si>
  <si>
    <t>Certain amounts in the financial statements for the year ended June 30, 2018 have been reclassified to conform to the presentation for the year ended June 30, 2019.</t>
  </si>
  <si>
    <t>SUMMARY OF SIGNIFICANT ACCOUNTING POLICIES (Tables)</t>
  </si>
  <si>
    <t>Fair value of marketable securities</t>
  </si>
  <si>
    <t xml:space="preserve"> Total Level 1 Level 2 Level 3 Marketable securities $ 1,700 $ 1,700 - - Total assets measured at fair value $ 1,700 $ 1,700 $ - $ - </t>
  </si>
  <si>
    <t>Fair value of derivative liabilities</t>
  </si>
  <si>
    <t xml:space="preserve"> Total Level 1 Level 2 Level 3 June 30, 2019: Derivative liabilities $ 1,617,774 $ - $ - $ 1,617,774 Total liabilities measured at fair value $ 1,617,774 $ - $ - $ 1,617,774 June 30, 2018: Derivative liabilities $ 2,886,965 $ - $ - $ 2,886,965 Total liabilities measured at fair value $ 2,886,965 $ - $ - $ 2,886,965 </t>
  </si>
  <si>
    <t>PROPERTY AND EQUIPMENT (Tables)</t>
  </si>
  <si>
    <t>Property and equipment</t>
  </si>
  <si>
    <t xml:space="preserve"> 2019 2018 Cryptocurrency mining equipment $ 1,579,580 $ 573,806 Furniture and equipment 16,366 14,427 Leasehold improvements - 102,932 Total 1,595,946 691,165 Less accumulated depreciation and amortization (556,263 ) (58,060 ) Net $ 1,039,683 $ 633,105 </t>
  </si>
  <si>
    <t>DIGIMINE ACQUISITION AND PREFERRED STOCK EXCHANGE AGREEMENT (Tables)</t>
  </si>
  <si>
    <t>Summary of consideration paid in acquisition</t>
  </si>
  <si>
    <t xml:space="preserve"> Value of 36,667 total Series B preferred shares $ 1,163,806 Derivative liabilities associated with Put-Back Rights 3,729,109 Total consideration paid $ 4,892,915 </t>
  </si>
  <si>
    <t>Schedule of fair value of assets acquired</t>
  </si>
  <si>
    <t xml:space="preserve"> Restricted cash $ 375,000 Property and equipment 350,349 Digital currencies 14,056 Goodwill 4,153,510 Total consideration allocated $ 4,892,915 </t>
  </si>
  <si>
    <t>Debt (Tables)</t>
  </si>
  <si>
    <t>Schedule of convertible notes payable</t>
  </si>
  <si>
    <t xml:space="preserve"> Debt Principal Discount Net Geneva Roth Remark Holdings, Inc. #2 $ 43,000 $ 11,582 $ 31,418 Geneva Roth Remark Holdings, Inc. #3 78,000 24,253 53,747 Geneva Roth Remark Holdings, Inc. #4 63,000 21,605 41,395 BHP Capital NY, Inc. #2 38,500 16,748 21,752 Armada Investment Fund, LLC #2 38,500 16,747 21,753 Jefferson Street Capital LLC 38,500 16,747 21,753 St. George Investments LLC 500,000 234,671 265,329 Total $ 799,500 $ 342,353 $ 457,147 </t>
  </si>
  <si>
    <t>WARRANTS (Tables)</t>
  </si>
  <si>
    <t>Schedule of warrant activity</t>
  </si>
  <si>
    <t xml:space="preserve"> Number of Warrants Weighted Average Exercise Price Weighted Average Remaining Contract Term (Years) Aggregate Intrinsic Value Outstanding at June 30, 2017 12,817 $ 4.33 5.25 $ - Granted 347,175 $ 2.16 Exercised (502 ) $ 7.50 Cancelled or expired (11,115 ) $ 3.30 Outstanding at June 30, 2018 348,375 $ 2.20 2.55 $ - Granted - $ - Exercised (99,713 ) $ 2.16 Cancelled or expired (248,662 ) $ 2.21 Outstanding and exercisable at June 30, 2019 - $ - </t>
  </si>
  <si>
    <t>DERIVATIVE LIABILITIES (Tables)</t>
  </si>
  <si>
    <t>Schedule of derivative liabilities</t>
  </si>
  <si>
    <t xml:space="preserve"> Convertible Notes Payable Warrants Put Back Rights Exchange Agreement Common Stock Subscription Total Derivative liabilities at June 30, 2017 $ 84,545 $ 646 $ - $ - $ - 85,191 Addition to liabilities for new debt issued 72,617 - - - - 72,617 Addition to liabilities for put rights issued - - 3,729,109 - - 3,729,109 Decrease due to conversion/assignment of debt (480,969 ) - - - - (480,969 ) Decrease due to exercise/surrender of warrants - (28,499 ) - - - (28,499 ) Change in fair value 323,807 27,853 (842,144 ) - - (490,484 ) Derivative liabilities at June 30, 2018 - - 2,886,965 - - 2,886,965 Addition to liabilities for new debt/subscription 438,720 - - - 25,000 463,720 Addition to liabilities for Exchange Agreement - - - 1,485,000 - 1,485,000 Decrease due to conversions/assignments (95,758 ) (2,124,588 ) (2,571,265 ) (120,000 ) - (4,911,611 ) Decrease due to exercise/surrender of warrants - (774,642 ) - - - (774,642 ) Change in fair value 39,087 2,899,230 (315,700 ) (137,800 ) (16,478 ) 2,468,339 Derivative liabilities at June 30, 2019 $ 382,049 $ - $ - $ 1,227,200 $ (8,522 ) $ 1,617,771 </t>
  </si>
  <si>
    <t>INCOME TAXES (Tables)</t>
  </si>
  <si>
    <t>Schedule of income tax expense</t>
  </si>
  <si>
    <t xml:space="preserve"> Years Ended June 30, 2019 2018 Tax benefit at the statutory rate $ (1,997,787 ) $ (1,171,265 ) State income taxes, net of federal income tax benefit 417,669 66,710 Non-deductible items 1,726,651 1,248,992 Non-taxable items 6,882 (104,668 ) Change in valuation allowance (153,415 ) (39,769 ) Total $ - $ -</t>
  </si>
  <si>
    <t>Schedule of Deferred tax asset</t>
  </si>
  <si>
    <t xml:space="preserve"> June 30, 2018 2017 Net operating loss carryforward $ 427,263 $ 273,848 Less valuation allowance (427,263 ) (273,848 ) Net $ - $ - </t>
  </si>
  <si>
    <t>ORGANIZATION (Details Narrative)</t>
  </si>
  <si>
    <t>State of Incorporation</t>
  </si>
  <si>
    <t>Nevada</t>
  </si>
  <si>
    <t>Date of incorporation</t>
  </si>
  <si>
    <t>Mar. 22,
		2011</t>
  </si>
  <si>
    <t>PetaWatt Properties, LLC [Member]</t>
  </si>
  <si>
    <t>Lease term</t>
  </si>
  <si>
    <t>3 years</t>
  </si>
  <si>
    <t>SUMMARY OF SIGNIFICANT ACCOUNTING POLICIES (Details) - USD ($)</t>
  </si>
  <si>
    <t>Total assets measured at fair value</t>
  </si>
  <si>
    <t>Level 1 [Member]</t>
  </si>
  <si>
    <t>Level 2 [Member]</t>
  </si>
  <si>
    <t>Level 3 [Member]</t>
  </si>
  <si>
    <t>SUMMARY OF SIGNIFICANT ACCOUNTING POLICIES (Details 1) - USD ($)</t>
  </si>
  <si>
    <t>Total liabilities measured at fair value</t>
  </si>
  <si>
    <t>SUMMARY OF SIGNIFICANT ACCOUNTING POLICIES (Details Narrative) - USD ($)</t>
  </si>
  <si>
    <t>SUMMARY OF SIGNIFICANT ACCOUNTING POLICIES (Details Narrative)</t>
  </si>
  <si>
    <t>Impairment expense of goodwill</t>
  </si>
  <si>
    <t>Impairment expense abandoned leasehold improvements</t>
  </si>
  <si>
    <t>Property and equipment estimated useful life</t>
  </si>
  <si>
    <t>GOING CONCERN (Details Narrative) - USD ($)</t>
  </si>
  <si>
    <t>Jun. 30, 2017</t>
  </si>
  <si>
    <t>GOING CONCERN (Details Narrative)</t>
  </si>
  <si>
    <t>PROPERTY AND EQUIPMENT (Details) - USD ($)</t>
  </si>
  <si>
    <t>Property and Equipment, Total</t>
  </si>
  <si>
    <t>Less accumulated depreciation and amortization</t>
  </si>
  <si>
    <t>Property and Equipment, Net</t>
  </si>
  <si>
    <t>Cryptocurrency mining equipment [Member]</t>
  </si>
  <si>
    <t>Leasehold Improvements [Member]</t>
  </si>
  <si>
    <t>Furniture and equipment [Member]</t>
  </si>
  <si>
    <t>PROPERTY AND EQUIPMENT (Details Narrative) - USD ($)</t>
  </si>
  <si>
    <t>PROPERTY AND EQUIPMENT (Details)</t>
  </si>
  <si>
    <t>Depreciation and amortization expense</t>
  </si>
  <si>
    <t>ASSET PURCHASE AGREEMENT (Details Narrative)</t>
  </si>
  <si>
    <t>Aug. 02, 2018USD ($)integershares</t>
  </si>
  <si>
    <t>Jun. 30, 2019USD ($)</t>
  </si>
  <si>
    <t>Impairment expense | $</t>
  </si>
  <si>
    <t>Asset Purchase Agreement [Member] | Ethereum mining machines [Member]</t>
  </si>
  <si>
    <t>Number of machines to be purchased under agreement</t>
  </si>
  <si>
    <t>Number of machines placed in operations</t>
  </si>
  <si>
    <t>Number of machines deemed to be defective</t>
  </si>
  <si>
    <t>Asset Purchase Agreement [Member] | Series B Convertible Preferred Stock [Member] | Ethereum mining machines [Member]</t>
  </si>
  <si>
    <t>Restricted stock shares issued for the purchase of machine under agreement | shares</t>
  </si>
  <si>
    <t>Amount of restricted stock shares issued for the purchase of machine under agreement | $</t>
  </si>
  <si>
    <t>DIGIMINE ACQUISITION AND PREFERRED STOCK EXCHANGE AGREEMENT (Details)</t>
  </si>
  <si>
    <t>Value of 36,667 total Series B preferred shares</t>
  </si>
  <si>
    <t>Derivative liabilities associated with Put-Back Rights</t>
  </si>
  <si>
    <t>Total consideration paid</t>
  </si>
  <si>
    <t>DIGIMINE ACQUISITION AND PREFERRED STOCK EXCHANGE AGREEMENT (Details 1) - USD ($)</t>
  </si>
  <si>
    <t>DigiMine LLC [Member]</t>
  </si>
  <si>
    <t>Total consideration allocated</t>
  </si>
  <si>
    <t>DIGIMINE ACQUISITION AND PREFERRED STOCK EXCHANGE AGREEMENT (Details Narrative) - USD ($)</t>
  </si>
  <si>
    <t>Apr. 16, 2018</t>
  </si>
  <si>
    <t>May 21, 2019</t>
  </si>
  <si>
    <t>Apr. 30, 2018</t>
  </si>
  <si>
    <t>Impairment expense</t>
  </si>
  <si>
    <t>Beginning balance, Shares</t>
  </si>
  <si>
    <t>Surrender of preferred shares</t>
  </si>
  <si>
    <t>Common stock shares issued during the period</t>
  </si>
  <si>
    <t>Common stock shares issued during thr period, value</t>
  </si>
  <si>
    <t>Exchange shares issued description</t>
  </si>
  <si>
    <t>10,000,000 shares (&amp;#8220;Exchange Shares&amp;#8221;) of the Company&amp;#8217;s common stock, which are to be issued in ten tranches of 1,000,000 shares each beginning ten trading days after the date of the Exchange Agreement and each ten trading days thereafter.</t>
  </si>
  <si>
    <t>Asset Purchase Agreement [Member] | DigiMine LLC [Member]</t>
  </si>
  <si>
    <t>Description for shares of redemption price</t>
  </si>
  <si>
    <t>DigiMine has the right (the "Put-Back Right"), at any time commencing April 1, 2019, to require that the Company redeem for cash any of Seller's then-outstanding Shares at a redemption price equal to 72% of the Shares</t>
  </si>
  <si>
    <t>DigiMine has the right (the "Put-Back Right"), at any time commencing May 1, 2019, to require that the Company redeem for cash any of Seller's then-outstanding Shares at a redemption price equal to 72% of the Shares</t>
  </si>
  <si>
    <t>Put-Back Price</t>
  </si>
  <si>
    <t>Fixed price</t>
  </si>
  <si>
    <t>Description of put-back price</t>
  </si>
  <si>
    <t>The Conversion Amount on execution is equal to $1,200,000 (the "Put-Back Price") of such Shares; provided, that the Put Back Right expires with respect to any of the Shares at such time as the Shares are registered for resale. Each of the Shares for purposes of the Put-Back Price is equal to a fixed price of $100 per share</t>
  </si>
  <si>
    <t>The Conversion Amount on execution is equal to $1,440,000 (the "Put-Back Price") of such Shares; provided, that the Put Back Right expires with respect to any of the Shares at such time as the Shares are registered for resale. Each of the Shares for purposes of the Put-Back Price is equal to a fixed price of $100 per share</t>
  </si>
  <si>
    <t>Digital currency portfolio an estimated value</t>
  </si>
  <si>
    <t>Asset Purchase Agreement [Member] | DigiMine LLC [Member] | Series B Preferred Stock [Member]</t>
  </si>
  <si>
    <t>RELATED PARTY TRANSACTIONS (Details Narrative) - USD ($)</t>
  </si>
  <si>
    <t>1 Months Ended</t>
  </si>
  <si>
    <t>Apr. 30, 2019</t>
  </si>
  <si>
    <t>Mar. 06, 2019</t>
  </si>
  <si>
    <t>Aug. 31, 2017</t>
  </si>
  <si>
    <t>Mr. Rubakh [Member]</t>
  </si>
  <si>
    <t>Salary expense</t>
  </si>
  <si>
    <t>Conversion of accrued compensation, amount</t>
  </si>
  <si>
    <t>Conversion of accrued compensation, shares issued</t>
  </si>
  <si>
    <t>Mr. Rubakh [Member] | Series B Preferred Stock [Member]</t>
  </si>
  <si>
    <t>Converted shares</t>
  </si>
  <si>
    <t>Common stock issued for conversion of preferred stock</t>
  </si>
  <si>
    <t>Shares issued for compensation</t>
  </si>
  <si>
    <t>Preferred stock shares reserved for future issuance periodically</t>
  </si>
  <si>
    <t>Frequency of periodic issuance</t>
  </si>
  <si>
    <t>Quarterly</t>
  </si>
  <si>
    <t>Mr. Rubakh [Member] | April 1, 2019 [Member]</t>
  </si>
  <si>
    <t>Accrued compensation</t>
  </si>
  <si>
    <t>Debt (Details) - USD ($)</t>
  </si>
  <si>
    <t>Principal</t>
  </si>
  <si>
    <t>Debt Discount</t>
  </si>
  <si>
    <t>Net</t>
  </si>
  <si>
    <t>BHP Capital NY, Inc. [Member] | Convertible Promissory Note [Member]</t>
  </si>
  <si>
    <t>Armada Investment Fund, LLC [Member] | Convertible Notes Payable [Member]</t>
  </si>
  <si>
    <t>Jefferson Street Capital LLC [Member] | Convertible Promissory Note [Member]</t>
  </si>
  <si>
    <t>Geneva Roth Remark Holdings, Inc. #2 [Member] | Convertible Notes Payable [Member]</t>
  </si>
  <si>
    <t>Geneva Roth Remark Holdings, Inc. #3 [Member] | Convertible Notes Payable [Member]</t>
  </si>
  <si>
    <t>Geneva Roth Remark Holdings, Inc. #4 [Member] | Convertible Notes Payable [Member]</t>
  </si>
  <si>
    <t>St. George Investments LLC[Member] | Convertible Promissory Note [Member]</t>
  </si>
  <si>
    <t>Debt (Details Narrative) - USD ($)</t>
  </si>
  <si>
    <t>May 15, 2019</t>
  </si>
  <si>
    <t>Feb. 06, 2019</t>
  </si>
  <si>
    <t>Apr. 04, 2017</t>
  </si>
  <si>
    <t>Jan. 13, 2017</t>
  </si>
  <si>
    <t>Dec. 13, 2016</t>
  </si>
  <si>
    <t>Dec. 02, 2016</t>
  </si>
  <si>
    <t>Oct. 06, 2016</t>
  </si>
  <si>
    <t>Jun. 26, 2019</t>
  </si>
  <si>
    <t>Apr. 18, 2019</t>
  </si>
  <si>
    <t>Mar. 21, 2019</t>
  </si>
  <si>
    <t>Sep. 26, 2018</t>
  </si>
  <si>
    <t>Sep. 17, 2018</t>
  </si>
  <si>
    <t>Dec. 30, 2017</t>
  </si>
  <si>
    <t>Mar. 28, 2017</t>
  </si>
  <si>
    <t>Feb. 13, 2017</t>
  </si>
  <si>
    <t>Jul. 25, 2016</t>
  </si>
  <si>
    <t>Jul. 31, 2017</t>
  </si>
  <si>
    <t>Jul. 15, 2016</t>
  </si>
  <si>
    <t>Common stock shares issued</t>
  </si>
  <si>
    <t>Proceeds from issuance of common stock</t>
  </si>
  <si>
    <t>Conversion of debt</t>
  </si>
  <si>
    <t>Principal amount</t>
  </si>
  <si>
    <t>Convertible Promissory Note [Member] | BHP Capital NY, Inc. [Member]</t>
  </si>
  <si>
    <t>Maturity date</t>
  </si>
  <si>
    <t>Feb. 15,
		2020</t>
  </si>
  <si>
    <t>Sep. 17,
		2019</t>
  </si>
  <si>
    <t>Derivative liability</t>
  </si>
  <si>
    <t>Debt discount</t>
  </si>
  <si>
    <t>Interest rate</t>
  </si>
  <si>
    <t>8.00%</t>
  </si>
  <si>
    <t>Accrued interest payable</t>
  </si>
  <si>
    <t>Original issue discount</t>
  </si>
  <si>
    <t>Terms of conversion feature</t>
  </si>
  <si>
    <t>Jefferson has the right beginning on the date that is 31 days following the date of the note to convert principal and accrued interest into shares of the Company&amp;#146;s common stock.</t>
  </si>
  <si>
    <t>Armada has the right beginning on the date that is 31 days following the date of the note to convert principal and accrued interest into shares of the Company&amp;#8217;s common stock</t>
  </si>
  <si>
    <t>Conversion price, description</t>
  </si>
  <si>
    <t>The conversion price is 70% of the average of the three lowest trading prices of the Company&amp;#146;s common stock during the ten trading days ending on the latest complete trading day prior to the date of conversion</t>
  </si>
  <si>
    <t xml:space="preserve">The conversion price is 70% of the average of the three lowest trading prices of the Company&amp;#8217;s common stock during the ten trading days ending on the latest complete trading day prior to the date of conversion. </t>
  </si>
  <si>
    <t>Convertible Promissory Note [Member] | Geneva Inc [Member]</t>
  </si>
  <si>
    <t>Sep. 26,
		2019</t>
  </si>
  <si>
    <t>10.00%</t>
  </si>
  <si>
    <t>Convertible Promissory Note [Member] | Capital Funding LLC (LG) [Member]</t>
  </si>
  <si>
    <t>Convertible Promissory Note [Member] | Global [Member]</t>
  </si>
  <si>
    <t>Convertible promissory note</t>
  </si>
  <si>
    <t>Feb. 13,
		2018</t>
  </si>
  <si>
    <t>Conversion price percentage</t>
  </si>
  <si>
    <t>2500000.00%</t>
  </si>
  <si>
    <t>50.00%</t>
  </si>
  <si>
    <t>Extinguishing of debt, accrued interest</t>
  </si>
  <si>
    <t>Extinguishing of debt, principal</t>
  </si>
  <si>
    <t>5.00%</t>
  </si>
  <si>
    <t>2.00%</t>
  </si>
  <si>
    <t>Net proceeds from debt</t>
  </si>
  <si>
    <t>Convertible Promissory Note [Member] | Howard Schraub [Member]</t>
  </si>
  <si>
    <t>Apr. 4,
		2018</t>
  </si>
  <si>
    <t>Mar. 28,
		2018</t>
  </si>
  <si>
    <t>Exercise price</t>
  </si>
  <si>
    <t>Convertible Promissory Note [Member] | RiverNorthEquityLLC [Member]</t>
  </si>
  <si>
    <t>Mar. 29,
		2017</t>
  </si>
  <si>
    <t>65.00%</t>
  </si>
  <si>
    <t>The conversion price is 80% of the average of the three lowest closing prices of the Company&amp;#146;s common stock during the twenty trading days preceding the date of conversion</t>
  </si>
  <si>
    <t>The conversion price was the lower of 65% of the lowest traded price for the twenty consecutive trading days immediately preceding the applicable conversion date</t>
  </si>
  <si>
    <t>Convertible Promissory Note [Member] | BHP [Member]</t>
  </si>
  <si>
    <t>Convertible Promissory Note [Member] | EMA Financial LLC [Member]</t>
  </si>
  <si>
    <t>Oct. 6,
		2017</t>
  </si>
  <si>
    <t>12.00%</t>
  </si>
  <si>
    <t>Convertible Promissory Note [Member] | GlobalOpportunityGroupLLC [Member]</t>
  </si>
  <si>
    <t>Dec. 2,
		2017</t>
  </si>
  <si>
    <t>Convertible Promissory Note [Member] | GPL Ventures LLC [Member]</t>
  </si>
  <si>
    <t>Jul. 13,
		2017</t>
  </si>
  <si>
    <t>Convertible Promissory Note [Member] | Jefferson Street Capital LLC [Member]</t>
  </si>
  <si>
    <t>Geneva has the right beginning on the date that is 170 days following the date of the note to convert principal and accrued interest into shares of the Company&amp;#8217;s common stock</t>
  </si>
  <si>
    <t>The conversion price is 70% of the average of the three lowest trading prices of the Company&amp;#8217;s common stock during the ten trading days ending on the latest complete trading day prior to the date of conversion.</t>
  </si>
  <si>
    <t>Convertible promissory note converted into common stock</t>
  </si>
  <si>
    <t>Convertible Promissory Note [Member] | St. George Investments LLC[Member]</t>
  </si>
  <si>
    <t>BHP has the right beginning on the date that is 31 days following the date of the note to convert principal and accrued interest into shares of the Company&amp;#8217;s common stock</t>
  </si>
  <si>
    <t>Convertible Promissory Note [Member] | Armada Investment Fund, LLC [Member]</t>
  </si>
  <si>
    <t>Armada has the right beginning on the date that is 31 days following the date of the note to convert principal and accrued interest into shares of the Company&amp;#146;s common stock</t>
  </si>
  <si>
    <t>Convertible Promissory Note [Member] | Geneva [Member]</t>
  </si>
  <si>
    <t>Feb. 6,
		2020</t>
  </si>
  <si>
    <t>Geneva has the right beginning on the date that is 170 days following the date of the note to convert principal and accrued interest into shares of the Company&amp;#8217;s common stock.</t>
  </si>
  <si>
    <t>Third Convertible Promissory Note [Member] | Geneva [Member]</t>
  </si>
  <si>
    <t>Mar. 21,
		2020</t>
  </si>
  <si>
    <t>Fourth Convertible Promissory Note [Member] | Geneva [Member]</t>
  </si>
  <si>
    <t>Apr. 18,
		2020</t>
  </si>
  <si>
    <t>Geneva has the right beginning on the date that is 170 days following the date of the note to convert principal and accrued interest into shares of the Company&amp;#146;s common stock</t>
  </si>
  <si>
    <t>STOCKHOLDERS' DEFICIT (Details Narrative) - USD ($)</t>
  </si>
  <si>
    <t>Aug. 02, 2018</t>
  </si>
  <si>
    <t>Jul. 06, 2017</t>
  </si>
  <si>
    <t>Jan. 24, 2019</t>
  </si>
  <si>
    <t>Jan. 19, 2018</t>
  </si>
  <si>
    <t>Oct. 25, 2017</t>
  </si>
  <si>
    <t>Mar. 31, 2015</t>
  </si>
  <si>
    <t>Sep. 30, 2017</t>
  </si>
  <si>
    <t>Mar. 31, 2018</t>
  </si>
  <si>
    <t>May 31, 2019</t>
  </si>
  <si>
    <t>Feb. 28, 2019</t>
  </si>
  <si>
    <t>Jan. 25, 2019</t>
  </si>
  <si>
    <t>Dec. 21, 2015</t>
  </si>
  <si>
    <t>Common stock shares issued, shares</t>
  </si>
  <si>
    <t>Net proceeds of common stock</t>
  </si>
  <si>
    <t>Common stock value</t>
  </si>
  <si>
    <t>Accrued interest</t>
  </si>
  <si>
    <t>Convertible Notes Payable [Member]</t>
  </si>
  <si>
    <t>Extinguishment of derivative liabilities</t>
  </si>
  <si>
    <t>Convertible preferred stock</t>
  </si>
  <si>
    <t>Convertible debt [Member]</t>
  </si>
  <si>
    <t>Debt conversion converted instrument, shares issued</t>
  </si>
  <si>
    <t>Value of shares issued upon conversion of debt</t>
  </si>
  <si>
    <t>Debt conversion converted amount, principal</t>
  </si>
  <si>
    <t>Debt conversion converted amount, accrued interest</t>
  </si>
  <si>
    <t>Debt conversion converted amount, derivative liabilities</t>
  </si>
  <si>
    <t>Debt conversion converted amount, fees</t>
  </si>
  <si>
    <t>Debt conversion converted amount, penalties</t>
  </si>
  <si>
    <t>August 2018 and January 2019 [Member]</t>
  </si>
  <si>
    <t>Consultant [Member] | August and October 2018 [Member]</t>
  </si>
  <si>
    <t>Convertible preferred stock value</t>
  </si>
  <si>
    <t>Lender [Member]</t>
  </si>
  <si>
    <t>Steve Rubakh [Member]</t>
  </si>
  <si>
    <t>St. George Investments LLC [Member]</t>
  </si>
  <si>
    <t>Restricted common shares</t>
  </si>
  <si>
    <t>Restricted common shares, value</t>
  </si>
  <si>
    <t>Warrant purchased, shares</t>
  </si>
  <si>
    <t>Warrant purchased, amount</t>
  </si>
  <si>
    <t>Warrant purchased, share price</t>
  </si>
  <si>
    <t>Notes payable</t>
  </si>
  <si>
    <t>Reverse stock split, description</t>
  </si>
  <si>
    <t>Common shares outstanding were increased by 115 shares due to reverse split rounding.</t>
  </si>
  <si>
    <t>Series B Preferred Stock [Member] | Mr. Rubakh [Member]</t>
  </si>
  <si>
    <t>Preferred stock, par value per share</t>
  </si>
  <si>
    <t>Purchase of shares</t>
  </si>
  <si>
    <t>Shares issued for cash</t>
  </si>
  <si>
    <t>Investment amount</t>
  </si>
  <si>
    <t>Stock subscription payable</t>
  </si>
  <si>
    <t>Restricted shares issued</t>
  </si>
  <si>
    <t>Amount of restricted stock shares issued for the purchase of machine under agreement</t>
  </si>
  <si>
    <t>Asset Purchase Agreement [Member] | Series B Preferred Stock [Member]</t>
  </si>
  <si>
    <t>Preferred shares value</t>
  </si>
  <si>
    <t>Preferred stock originally issued</t>
  </si>
  <si>
    <t>Asset Purchase Agreement [Member] | Series B Preferred Stock [Member] | DigiMine LLC [Member]</t>
  </si>
  <si>
    <t>Board of Directors [Member] | Series A Preferred Stock [Member]</t>
  </si>
  <si>
    <t>Common stock voting rights</t>
  </si>
  <si>
    <t>Holders of the Series A preferred stock have the right to vote in aggregate, on all shareholder matters equal to 1,000 votes per share of Series A preferred stock.</t>
  </si>
  <si>
    <t>limitations and relative rights</t>
  </si>
  <si>
    <t>Board Of Director [Member] | Series B Preferred Stock [Member] | Mr. Rubakh [Member]</t>
  </si>
  <si>
    <t>Preferred Stock Exchange Agreement [Member]</t>
  </si>
  <si>
    <t>Common stock shares issuable upon conversion of preferred stock</t>
  </si>
  <si>
    <t>WARRANTS (Details) - Warrant [Member] - USD ($)</t>
  </si>
  <si>
    <t>Number of Outstanding Shares, Beginning Balance</t>
  </si>
  <si>
    <t>Granted</t>
  </si>
  <si>
    <t>Exercised</t>
  </si>
  <si>
    <t>Cancelled or expired</t>
  </si>
  <si>
    <t>Number of Outstanding Shares, Ending Balance</t>
  </si>
  <si>
    <t>Weighted Average Exercise Price, Beginning Balance</t>
  </si>
  <si>
    <t>Forfeited or expired</t>
  </si>
  <si>
    <t>Weighted Average Exercise Price, Ending Balance</t>
  </si>
  <si>
    <t>Weighted average remaining contractual life (Years), Outstanding and exercisable, Beginning Balance</t>
  </si>
  <si>
    <t>5 years 2 months 30 days</t>
  </si>
  <si>
    <t>Weighted average remaining contractual life (Years), Outstanding and exercisable, Ending Balance</t>
  </si>
  <si>
    <t>2 years 6 months 18 days</t>
  </si>
  <si>
    <t>Aggregate intrinsic value, Beginning Balance</t>
  </si>
  <si>
    <t>WARRANTS (Details Narrative) - USD ($)</t>
  </si>
  <si>
    <t>Convertible Promissory Note [Member]</t>
  </si>
  <si>
    <t>COMMITMENTS AND CONTINGENCIES (Details Narrative) - USD ($)</t>
  </si>
  <si>
    <t>Jul. 11, 2018</t>
  </si>
  <si>
    <t>Apr. 30, 2017</t>
  </si>
  <si>
    <t>May 04, 2018</t>
  </si>
  <si>
    <t>Operating leases rent expense</t>
  </si>
  <si>
    <t>Operating lease term description</t>
  </si>
  <si>
    <t>The Carthage lease and power purchase agreement was entered into on May 10, 2019 for an initial term of 90 days, with an option to continue the lease for a subsequent 36 months. The Company&amp;#8217;s sole obligation under the lease is to pay the lessor $0.41 on every kilowatt hour of electricity consumed in the Company&amp;#8217;s cryptocurrency mining operations. Through June 30, 2019, the Company paid the lessor a total of $27,000.</t>
  </si>
  <si>
    <t>Gain (loss) on extinguishment of debt</t>
  </si>
  <si>
    <t>Pennsylvania [Member]</t>
  </si>
  <si>
    <t>The Company retained its operating lease for its Pennsylvania administrative location, which is on a month-to-month basis at $750 per month</t>
  </si>
  <si>
    <t>LG Capital Funding, LLC [Member] | Forbearance Agreement [Member]</t>
  </si>
  <si>
    <t>Note payable</t>
  </si>
  <si>
    <t>DERIVATIVE LIABILITIES (Details) - USD ($)</t>
  </si>
  <si>
    <t>Derivative liabilities at June 30, 2018</t>
  </si>
  <si>
    <t>Addition to liabilities for new debt/subscription</t>
  </si>
  <si>
    <t>Addition to liabilities for Exchange Agreement</t>
  </si>
  <si>
    <t>Addition to liabilities for new debt issued</t>
  </si>
  <si>
    <t>Addition to liabilities for put rights issued</t>
  </si>
  <si>
    <t>Decrease due to exercise/surrender of warrants</t>
  </si>
  <si>
    <t>Decrease due to conversion/assignment of debt</t>
  </si>
  <si>
    <t>Change in fair value</t>
  </si>
  <si>
    <t>Derivative liabilities at June 30, 2019</t>
  </si>
  <si>
    <t>Warrants [Member]</t>
  </si>
  <si>
    <t>Exchange Agreement [Member]</t>
  </si>
  <si>
    <t>Put Back Rights [Member]</t>
  </si>
  <si>
    <t>Common Stock Subscription [Member]</t>
  </si>
  <si>
    <t>DERIVATIVE LIABILITIES (Details Narrative)</t>
  </si>
  <si>
    <t>Future financing rate</t>
  </si>
  <si>
    <t>100.00%</t>
  </si>
  <si>
    <t>Minimum[Member]</t>
  </si>
  <si>
    <t>Volatility rate</t>
  </si>
  <si>
    <t>233.00%</t>
  </si>
  <si>
    <t>Risk-free interest rate</t>
  </si>
  <si>
    <t>1.99%</t>
  </si>
  <si>
    <t>Maximum [Member]</t>
  </si>
  <si>
    <t>303.00%</t>
  </si>
  <si>
    <t>2.49%</t>
  </si>
  <si>
    <t>INCOME TAXES (Details) - USD ($)</t>
  </si>
  <si>
    <t>INCOME TAXES (Details)</t>
  </si>
  <si>
    <t>Tax benefit at the statutory rate</t>
  </si>
  <si>
    <t>State income taxes, net of federal income tax benefit</t>
  </si>
  <si>
    <t>Non-deductible items</t>
  </si>
  <si>
    <t>Non-taxable items</t>
  </si>
  <si>
    <t>Change in valuation allowance</t>
  </si>
  <si>
    <t>INCOME TAXES (Details 1) - USD ($)</t>
  </si>
  <si>
    <t>Net operating loss carryforward</t>
  </si>
  <si>
    <t>Less valuation allowance</t>
  </si>
  <si>
    <t>INCOME TAXES (Details Narrative)</t>
  </si>
  <si>
    <t>Net operating loss carry forwards</t>
  </si>
  <si>
    <t>Expiration year</t>
  </si>
  <si>
    <t>through the year 2037.</t>
  </si>
  <si>
    <t>SUBSEQUENT EVENTS (Details Narrative) - USD ($)</t>
  </si>
  <si>
    <t>Jul. 03, 2019</t>
  </si>
  <si>
    <t>Subsequent Event [Member]</t>
  </si>
  <si>
    <t>Debt instrumrent converted amount</t>
  </si>
  <si>
    <t>Accrued interest converted amount</t>
  </si>
  <si>
    <t>Debt instrument converted amount shares issued</t>
  </si>
  <si>
    <t>Subsequent Event [Member] | Series B Exchange Agreement [Member]</t>
  </si>
  <si>
    <t>Subsequent Event [Member] | Armada [Member]</t>
  </si>
  <si>
    <t>Debt maturity date</t>
  </si>
  <si>
    <t>Jul. 3,
		2020</t>
  </si>
  <si>
    <t>Debt instrument interest rate</t>
  </si>
  <si>
    <t>Conversion price description</t>
  </si>
  <si>
    <t xml:space="preserve">The conversion price is 70% of the average of the five lowest trading prices of the Company&amp;#8217;s common stock during the fifteen trading days ending on the latest complete trading day prior to the date of conversion. </t>
  </si>
  <si>
    <t>Subsequent Event [Member] | BH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39082293</v>
      </c>
    </row>
    <row r="20" spans="1:4">
      <c r="A20" s="4" t="s">
        <v>34</v>
      </c>
      <c r="D20" s="6" t="n">
        <v>1462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310</v>
      </c>
      <c r="C3" s="6" t="n">
        <v>749</v>
      </c>
    </row>
    <row r="4" spans="1:3">
      <c r="A4" s="4" t="s">
        <v>39</v>
      </c>
      <c r="B4" s="4" t="s">
        <v>40</v>
      </c>
      <c r="C4" s="5" t="n">
        <v>40321</v>
      </c>
    </row>
    <row r="5" spans="1:3">
      <c r="A5" s="4" t="s">
        <v>41</v>
      </c>
      <c r="B5" s="5" t="n">
        <v>3250</v>
      </c>
      <c r="C5" s="5" t="n">
        <v>9000</v>
      </c>
    </row>
    <row r="6" spans="1:3">
      <c r="A6" s="4" t="s">
        <v>42</v>
      </c>
      <c r="B6" s="4" t="s">
        <v>40</v>
      </c>
      <c r="C6" s="5" t="n">
        <v>114851</v>
      </c>
    </row>
    <row r="7" spans="1:3">
      <c r="A7" s="4" t="s">
        <v>43</v>
      </c>
      <c r="B7" s="5" t="n">
        <v>27971</v>
      </c>
      <c r="C7" s="5" t="n">
        <v>3896</v>
      </c>
    </row>
    <row r="8" spans="1:3">
      <c r="A8" s="4" t="s">
        <v>44</v>
      </c>
      <c r="B8" s="4" t="s">
        <v>40</v>
      </c>
      <c r="C8" s="5" t="n">
        <v>1700</v>
      </c>
    </row>
    <row r="9" spans="1:3">
      <c r="A9" s="4" t="s">
        <v>45</v>
      </c>
      <c r="B9" s="5" t="n">
        <v>79531</v>
      </c>
      <c r="C9" s="5" t="n">
        <v>170517</v>
      </c>
    </row>
    <row r="10" spans="1:3">
      <c r="A10" s="3" t="s">
        <v>46</v>
      </c>
    </row>
    <row r="11" spans="1:3">
      <c r="A11" s="4" t="s">
        <v>47</v>
      </c>
      <c r="B11" s="5" t="n">
        <v>1039683</v>
      </c>
      <c r="C11" s="5" t="n">
        <v>633105</v>
      </c>
    </row>
    <row r="12" spans="1:3">
      <c r="A12" s="4" t="s">
        <v>48</v>
      </c>
      <c r="B12" s="5" t="n">
        <v>2</v>
      </c>
      <c r="C12" s="5" t="n">
        <v>11227</v>
      </c>
    </row>
    <row r="13" spans="1:3">
      <c r="A13" s="4" t="s">
        <v>49</v>
      </c>
      <c r="B13" s="5" t="n">
        <v>700</v>
      </c>
      <c r="C13" s="5" t="n">
        <v>14673</v>
      </c>
    </row>
    <row r="14" spans="1:3">
      <c r="A14" s="4" t="s">
        <v>50</v>
      </c>
      <c r="B14" s="5" t="n">
        <v>1119916</v>
      </c>
      <c r="C14" s="5" t="n">
        <v>829522</v>
      </c>
    </row>
    <row r="15" spans="1:3">
      <c r="A15" s="3" t="s">
        <v>51</v>
      </c>
    </row>
    <row r="16" spans="1:3">
      <c r="A16" s="4" t="s">
        <v>52</v>
      </c>
      <c r="B16" s="5" t="n">
        <v>39028</v>
      </c>
      <c r="C16" s="5" t="n">
        <v>26973</v>
      </c>
    </row>
    <row r="17" spans="1:3">
      <c r="A17" s="4" t="s">
        <v>53</v>
      </c>
      <c r="B17" s="5" t="n">
        <v>24456</v>
      </c>
      <c r="C17" s="5" t="n">
        <v>29428</v>
      </c>
    </row>
    <row r="18" spans="1:3">
      <c r="A18" s="4" t="s">
        <v>54</v>
      </c>
      <c r="B18" s="5" t="n">
        <v>69854</v>
      </c>
      <c r="C18" s="5" t="n">
        <v>20974</v>
      </c>
    </row>
    <row r="19" spans="1:3">
      <c r="A19" s="4" t="s">
        <v>55</v>
      </c>
      <c r="B19" s="5" t="n">
        <v>1617774</v>
      </c>
      <c r="C19" s="5" t="n">
        <v>2886965</v>
      </c>
    </row>
    <row r="20" spans="1:3">
      <c r="A20" s="4" t="s">
        <v>56</v>
      </c>
      <c r="B20" s="5" t="n">
        <v>457147</v>
      </c>
      <c r="C20" s="4" t="s">
        <v>40</v>
      </c>
    </row>
    <row r="21" spans="1:3">
      <c r="A21" s="4" t="s">
        <v>57</v>
      </c>
      <c r="B21" s="5" t="n">
        <v>2208259</v>
      </c>
      <c r="C21" s="5" t="n">
        <v>2964340</v>
      </c>
    </row>
    <row r="22" spans="1:3">
      <c r="A22" s="4" t="s">
        <v>58</v>
      </c>
      <c r="B22" s="5" t="n">
        <v>2208259</v>
      </c>
      <c r="C22" s="5" t="n">
        <v>2964340</v>
      </c>
    </row>
    <row r="23" spans="1:3">
      <c r="A23" s="4" t="s">
        <v>59</v>
      </c>
      <c r="B23" s="4" t="s">
        <v>40</v>
      </c>
      <c r="C23" s="4" t="s">
        <v>40</v>
      </c>
    </row>
    <row r="24" spans="1:3">
      <c r="A24" s="3" t="s">
        <v>60</v>
      </c>
    </row>
    <row r="25" spans="1:3">
      <c r="A25" s="4" t="s">
        <v>61</v>
      </c>
      <c r="B25" s="5" t="n">
        <v>29825</v>
      </c>
      <c r="C25" s="5" t="n">
        <v>8965</v>
      </c>
    </row>
    <row r="26" spans="1:3">
      <c r="A26" s="4" t="s">
        <v>62</v>
      </c>
      <c r="B26" s="5" t="n">
        <v>19864239</v>
      </c>
      <c r="C26" s="5" t="n">
        <v>9290344</v>
      </c>
    </row>
    <row r="27" spans="1:3">
      <c r="A27" s="4" t="s">
        <v>63</v>
      </c>
      <c r="B27" s="4" t="s">
        <v>40</v>
      </c>
      <c r="C27" s="5" t="n">
        <v>35000</v>
      </c>
    </row>
    <row r="28" spans="1:3">
      <c r="A28" s="4" t="s">
        <v>64</v>
      </c>
      <c r="B28" s="5" t="n">
        <v>-20983207</v>
      </c>
      <c r="C28" s="5" t="n">
        <v>-11469936</v>
      </c>
    </row>
    <row r="29" spans="1:3">
      <c r="A29" s="4" t="s">
        <v>65</v>
      </c>
      <c r="B29" s="5" t="n">
        <v>-1088343</v>
      </c>
      <c r="C29" s="5" t="n">
        <v>-2134818</v>
      </c>
    </row>
    <row r="30" spans="1:3">
      <c r="A30" s="4" t="s">
        <v>66</v>
      </c>
      <c r="B30" s="5" t="n">
        <v>1119916</v>
      </c>
      <c r="C30" s="5" t="n">
        <v>829522</v>
      </c>
    </row>
    <row r="31" spans="1:3">
      <c r="A31" s="4" t="s">
        <v>67</v>
      </c>
    </row>
    <row r="32" spans="1:3">
      <c r="A32" s="3" t="s">
        <v>60</v>
      </c>
    </row>
    <row r="33" spans="1:3">
      <c r="A33" s="4" t="s">
        <v>65</v>
      </c>
      <c r="B33" s="5" t="n">
        <v>500</v>
      </c>
      <c r="C33" s="5" t="n">
        <v>500</v>
      </c>
    </row>
    <row r="34" spans="1:3">
      <c r="A34" s="4" t="s">
        <v>68</v>
      </c>
      <c r="B34" s="5" t="n">
        <v>500</v>
      </c>
      <c r="C34" s="5" t="n">
        <v>500</v>
      </c>
    </row>
    <row r="35" spans="1:3">
      <c r="A35" s="4" t="s">
        <v>69</v>
      </c>
    </row>
    <row r="36" spans="1:3">
      <c r="A36" s="3" t="s">
        <v>60</v>
      </c>
    </row>
    <row r="37" spans="1:3">
      <c r="A37" s="4" t="s">
        <v>65</v>
      </c>
      <c r="B37" s="5" t="n">
        <v>300</v>
      </c>
      <c r="C37" s="5" t="n">
        <v>309</v>
      </c>
    </row>
    <row r="38" spans="1:3">
      <c r="A38" s="4" t="s">
        <v>68</v>
      </c>
      <c r="B38" s="6" t="n">
        <v>300</v>
      </c>
      <c r="C38" s="6" t="n">
        <v>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row r="6" spans="1:2">
      <c r="A6" s="4" t="s">
        <v>257</v>
      </c>
      <c r="B6" s="4" t="s">
        <v>258</v>
      </c>
    </row>
    <row r="7" spans="1:2">
      <c r="A7" s="4" t="s">
        <v>259</v>
      </c>
      <c r="B7" s="4" t="s">
        <v>260</v>
      </c>
    </row>
    <row r="8" spans="1:2">
      <c r="A8" s="4" t="s">
        <v>42</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43</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6"/>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6</v>
      </c>
    </row>
    <row r="2" spans="1:3">
      <c r="A2" s="4" t="s">
        <v>71</v>
      </c>
      <c r="B2" s="7" t="n">
        <v>0.001</v>
      </c>
      <c r="C2" s="7" t="n">
        <v>0.001</v>
      </c>
    </row>
    <row r="3" spans="1:3">
      <c r="A3" s="4" t="s">
        <v>72</v>
      </c>
      <c r="B3" s="5" t="n">
        <v>250000000</v>
      </c>
      <c r="C3" s="5" t="n">
        <v>250000000</v>
      </c>
    </row>
    <row r="4" spans="1:3">
      <c r="A4" s="4" t="s">
        <v>73</v>
      </c>
      <c r="B4" s="5" t="n">
        <v>29824187</v>
      </c>
      <c r="C4" s="5" t="n">
        <v>8964103</v>
      </c>
    </row>
    <row r="5" spans="1:3">
      <c r="A5" s="4" t="s">
        <v>74</v>
      </c>
      <c r="B5" s="5" t="n">
        <v>29824187</v>
      </c>
      <c r="C5" s="5" t="n">
        <v>8964103</v>
      </c>
    </row>
    <row r="6" spans="1:3">
      <c r="A6" s="4" t="s">
        <v>67</v>
      </c>
    </row>
    <row r="7" spans="1:3">
      <c r="A7" s="4" t="s">
        <v>75</v>
      </c>
      <c r="B7" s="7" t="n">
        <v>0.001</v>
      </c>
      <c r="C7" s="7" t="n">
        <v>0.001</v>
      </c>
    </row>
    <row r="8" spans="1:3">
      <c r="A8" s="4" t="s">
        <v>76</v>
      </c>
      <c r="B8" s="5" t="n">
        <v>1000000</v>
      </c>
      <c r="C8" s="5" t="n">
        <v>1000000</v>
      </c>
    </row>
    <row r="9" spans="1:3">
      <c r="A9" s="4" t="s">
        <v>77</v>
      </c>
      <c r="B9" s="5" t="n">
        <v>500000</v>
      </c>
      <c r="C9" s="5" t="n">
        <v>500000</v>
      </c>
    </row>
    <row r="10" spans="1:3">
      <c r="A10" s="4" t="s">
        <v>78</v>
      </c>
      <c r="B10" s="5" t="n">
        <v>500000</v>
      </c>
      <c r="C10" s="5" t="n">
        <v>500000</v>
      </c>
    </row>
    <row r="11" spans="1:3">
      <c r="A11" s="4" t="s">
        <v>69</v>
      </c>
    </row>
    <row r="12" spans="1:3">
      <c r="A12" s="4" t="s">
        <v>75</v>
      </c>
      <c r="B12" s="7" t="n">
        <v>0.001</v>
      </c>
      <c r="C12" s="7" t="n">
        <v>0.001</v>
      </c>
    </row>
    <row r="13" spans="1:3">
      <c r="A13" s="4" t="s">
        <v>76</v>
      </c>
      <c r="B13" s="5" t="n">
        <v>500000</v>
      </c>
      <c r="C13" s="5" t="n">
        <v>500000</v>
      </c>
    </row>
    <row r="14" spans="1:3">
      <c r="A14" s="4" t="s">
        <v>77</v>
      </c>
      <c r="B14" s="5" t="n">
        <v>300000</v>
      </c>
      <c r="C14" s="5" t="n">
        <v>309166</v>
      </c>
    </row>
    <row r="15" spans="1:3">
      <c r="A15" s="4" t="s">
        <v>78</v>
      </c>
      <c r="B15" s="5" t="n">
        <v>300000</v>
      </c>
      <c r="C15" s="5" t="n">
        <v>309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36</v>
      </c>
    </row>
    <row r="2" spans="1:3">
      <c r="A2" s="4" t="s">
        <v>44</v>
      </c>
      <c r="B2" s="4" t="s">
        <v>40</v>
      </c>
      <c r="C2" s="6" t="n">
        <v>1700</v>
      </c>
    </row>
    <row r="3" spans="1:3">
      <c r="A3" s="4" t="s">
        <v>322</v>
      </c>
      <c r="C3" s="5" t="n">
        <v>1700</v>
      </c>
    </row>
    <row r="4" spans="1:3">
      <c r="A4" s="4" t="s">
        <v>323</v>
      </c>
    </row>
    <row r="5" spans="1:3">
      <c r="A5" s="4" t="s">
        <v>44</v>
      </c>
      <c r="C5" s="5" t="n">
        <v>1700</v>
      </c>
    </row>
    <row r="6" spans="1:3">
      <c r="A6" s="4" t="s">
        <v>322</v>
      </c>
      <c r="C6" s="5" t="n">
        <v>1700</v>
      </c>
    </row>
    <row r="7" spans="1:3">
      <c r="A7" s="4" t="s">
        <v>324</v>
      </c>
    </row>
    <row r="8" spans="1:3">
      <c r="A8" s="4" t="s">
        <v>44</v>
      </c>
      <c r="C8" s="4" t="s">
        <v>40</v>
      </c>
    </row>
    <row r="9" spans="1:3">
      <c r="A9" s="4" t="s">
        <v>322</v>
      </c>
      <c r="C9" s="4" t="s">
        <v>40</v>
      </c>
    </row>
    <row r="10" spans="1:3">
      <c r="A10" s="4" t="s">
        <v>325</v>
      </c>
    </row>
    <row r="11" spans="1:3">
      <c r="A11" s="4" t="s">
        <v>44</v>
      </c>
      <c r="C11" s="4" t="s">
        <v>40</v>
      </c>
    </row>
    <row r="12" spans="1:3">
      <c r="A12" s="4" t="s">
        <v>322</v>
      </c>
      <c r="C12" s="4" t="s">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36</v>
      </c>
    </row>
    <row r="2" spans="1:3">
      <c r="A2" s="4" t="s">
        <v>55</v>
      </c>
      <c r="B2" s="6" t="n">
        <v>1617774</v>
      </c>
      <c r="C2" s="6" t="n">
        <v>2886965</v>
      </c>
    </row>
    <row r="3" spans="1:3">
      <c r="A3" s="4" t="s">
        <v>327</v>
      </c>
      <c r="B3" s="5" t="n">
        <v>1617774</v>
      </c>
      <c r="C3" s="5" t="n">
        <v>2886965</v>
      </c>
    </row>
    <row r="4" spans="1:3">
      <c r="A4" s="4" t="s">
        <v>323</v>
      </c>
    </row>
    <row r="5" spans="1:3">
      <c r="A5" s="4" t="s">
        <v>55</v>
      </c>
      <c r="B5" s="4" t="s">
        <v>40</v>
      </c>
      <c r="C5" s="4" t="s">
        <v>40</v>
      </c>
    </row>
    <row r="6" spans="1:3">
      <c r="A6" s="4" t="s">
        <v>327</v>
      </c>
      <c r="B6" s="4" t="s">
        <v>40</v>
      </c>
      <c r="C6" s="4" t="s">
        <v>40</v>
      </c>
    </row>
    <row r="7" spans="1:3">
      <c r="A7" s="4" t="s">
        <v>324</v>
      </c>
    </row>
    <row r="8" spans="1:3">
      <c r="A8" s="4" t="s">
        <v>55</v>
      </c>
      <c r="B8" s="4" t="s">
        <v>40</v>
      </c>
      <c r="C8" s="4" t="s">
        <v>40</v>
      </c>
    </row>
    <row r="9" spans="1:3">
      <c r="A9" s="4" t="s">
        <v>327</v>
      </c>
      <c r="B9" s="4" t="s">
        <v>40</v>
      </c>
      <c r="C9" s="4" t="s">
        <v>40</v>
      </c>
    </row>
    <row r="10" spans="1:3">
      <c r="A10" s="4" t="s">
        <v>325</v>
      </c>
    </row>
    <row r="11" spans="1:3">
      <c r="A11" s="4" t="s">
        <v>55</v>
      </c>
      <c r="B11" s="5" t="n">
        <v>1617774</v>
      </c>
      <c r="C11" s="5" t="n">
        <v>2886965</v>
      </c>
    </row>
    <row r="12" spans="1:3">
      <c r="A12" s="4" t="s">
        <v>327</v>
      </c>
      <c r="B12" s="6" t="n">
        <v>1617774</v>
      </c>
      <c r="C12" s="6" t="n">
        <v>28869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8</v>
      </c>
      <c r="B1" s="2" t="s">
        <v>1</v>
      </c>
    </row>
    <row r="2" spans="1:3">
      <c r="B2" s="2" t="s">
        <v>2</v>
      </c>
      <c r="C2" s="2" t="s">
        <v>36</v>
      </c>
    </row>
    <row r="3" spans="1:3">
      <c r="A3" s="3" t="s">
        <v>329</v>
      </c>
    </row>
    <row r="4" spans="1:3">
      <c r="A4" s="4" t="s">
        <v>330</v>
      </c>
      <c r="B4" s="6" t="n">
        <v>4153510</v>
      </c>
    </row>
    <row r="5" spans="1:3">
      <c r="A5" s="4" t="s">
        <v>88</v>
      </c>
      <c r="B5" s="5" t="n">
        <v>2097930</v>
      </c>
      <c r="C5" s="6" t="n">
        <v>4907884</v>
      </c>
    </row>
    <row r="6" spans="1:3">
      <c r="A6" s="4" t="s">
        <v>331</v>
      </c>
      <c r="B6" s="6" t="n">
        <v>107150</v>
      </c>
      <c r="C6" s="4" t="s">
        <v>40</v>
      </c>
    </row>
    <row r="7" spans="1:3">
      <c r="A7" s="4" t="s">
        <v>332</v>
      </c>
      <c r="B7"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33</v>
      </c>
      <c r="B1" s="2" t="s">
        <v>1</v>
      </c>
    </row>
    <row r="2" spans="1:4">
      <c r="B2" s="2" t="s">
        <v>2</v>
      </c>
      <c r="C2" s="2" t="s">
        <v>36</v>
      </c>
      <c r="D2" s="2" t="s">
        <v>334</v>
      </c>
    </row>
    <row r="3" spans="1:4">
      <c r="A3" s="3" t="s">
        <v>335</v>
      </c>
    </row>
    <row r="4" spans="1:4">
      <c r="A4" s="4" t="s">
        <v>171</v>
      </c>
      <c r="B4" s="6" t="n">
        <v>-708040</v>
      </c>
      <c r="C4" s="6" t="n">
        <v>-1147502</v>
      </c>
    </row>
    <row r="5" spans="1:4">
      <c r="A5" s="4" t="s">
        <v>65</v>
      </c>
      <c r="B5" s="5" t="n">
        <v>-1088343</v>
      </c>
      <c r="C5" s="5" t="n">
        <v>-2134818</v>
      </c>
      <c r="D5" s="6" t="n">
        <v>-50016</v>
      </c>
    </row>
    <row r="6" spans="1:4">
      <c r="A6" s="4" t="s">
        <v>64</v>
      </c>
      <c r="B6" s="6" t="n">
        <v>-20983207</v>
      </c>
      <c r="C6" s="6" t="n">
        <v>-114699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36</v>
      </c>
    </row>
    <row r="2" spans="1:3">
      <c r="A2" s="4" t="s">
        <v>337</v>
      </c>
      <c r="B2" s="6" t="n">
        <v>1595946</v>
      </c>
      <c r="C2" s="6" t="n">
        <v>691165</v>
      </c>
    </row>
    <row r="3" spans="1:3">
      <c r="A3" s="4" t="s">
        <v>338</v>
      </c>
      <c r="B3" s="5" t="n">
        <v>-556263</v>
      </c>
      <c r="C3" s="5" t="n">
        <v>-58060</v>
      </c>
    </row>
    <row r="4" spans="1:3">
      <c r="A4" s="4" t="s">
        <v>339</v>
      </c>
      <c r="B4" s="5" t="n">
        <v>1039683</v>
      </c>
      <c r="C4" s="5" t="n">
        <v>633105</v>
      </c>
    </row>
    <row r="5" spans="1:3">
      <c r="A5" s="4" t="s">
        <v>340</v>
      </c>
    </row>
    <row r="6" spans="1:3">
      <c r="A6" s="4" t="s">
        <v>337</v>
      </c>
      <c r="B6" s="5" t="n">
        <v>1579580</v>
      </c>
      <c r="C6" s="5" t="n">
        <v>573806</v>
      </c>
    </row>
    <row r="7" spans="1:3">
      <c r="A7" s="4" t="s">
        <v>341</v>
      </c>
    </row>
    <row r="8" spans="1:3">
      <c r="A8" s="4" t="s">
        <v>337</v>
      </c>
      <c r="B8" s="4" t="s">
        <v>40</v>
      </c>
      <c r="C8" s="5" t="n">
        <v>102932</v>
      </c>
    </row>
    <row r="9" spans="1:3">
      <c r="A9" s="4" t="s">
        <v>342</v>
      </c>
    </row>
    <row r="10" spans="1:3">
      <c r="A10" s="4" t="s">
        <v>337</v>
      </c>
      <c r="B10" s="6" t="n">
        <v>16366</v>
      </c>
      <c r="C10" s="6" t="n">
        <v>144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6</v>
      </c>
    </row>
    <row r="3" spans="1:3">
      <c r="A3" s="3" t="s">
        <v>344</v>
      </c>
    </row>
    <row r="4" spans="1:3">
      <c r="A4" s="4" t="s">
        <v>345</v>
      </c>
      <c r="B4" s="6" t="n">
        <v>552958</v>
      </c>
      <c r="C4" s="6" t="n">
        <v>598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46</v>
      </c>
      <c r="B1" s="2" t="s">
        <v>347</v>
      </c>
      <c r="C1" s="2" t="s">
        <v>348</v>
      </c>
    </row>
    <row r="2" spans="1:3">
      <c r="A2" s="4" t="s">
        <v>349</v>
      </c>
      <c r="C2" s="6" t="n">
        <v>2097930</v>
      </c>
    </row>
    <row r="3" spans="1:3">
      <c r="A3" s="4" t="s">
        <v>350</v>
      </c>
    </row>
    <row r="4" spans="1:3">
      <c r="A4" s="4" t="s">
        <v>351</v>
      </c>
      <c r="B4" s="5" t="n">
        <v>182</v>
      </c>
    </row>
    <row r="5" spans="1:3">
      <c r="A5" s="4" t="s">
        <v>352</v>
      </c>
      <c r="B5" s="5" t="n">
        <v>152</v>
      </c>
    </row>
    <row r="6" spans="1:3">
      <c r="A6" s="4" t="s">
        <v>353</v>
      </c>
      <c r="B6" s="5" t="n">
        <v>30</v>
      </c>
    </row>
    <row r="7" spans="1:3">
      <c r="A7" s="4" t="s">
        <v>354</v>
      </c>
    </row>
    <row r="8" spans="1:3">
      <c r="A8" s="4" t="s">
        <v>355</v>
      </c>
      <c r="B8" s="5" t="n">
        <v>38018</v>
      </c>
    </row>
    <row r="9" spans="1:3">
      <c r="A9" s="4" t="s">
        <v>356</v>
      </c>
      <c r="B9" s="6" t="n">
        <v>30034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348</v>
      </c>
    </row>
    <row r="2" spans="1:2">
      <c r="A2" s="3" t="s">
        <v>357</v>
      </c>
    </row>
    <row r="3" spans="1:2">
      <c r="A3" s="4" t="s">
        <v>358</v>
      </c>
      <c r="B3" s="6" t="n">
        <v>1163806</v>
      </c>
    </row>
    <row r="4" spans="1:2">
      <c r="A4" s="4" t="s">
        <v>359</v>
      </c>
      <c r="B4" s="5" t="n">
        <v>3729109</v>
      </c>
    </row>
    <row r="5" spans="1:2">
      <c r="A5" s="4" t="s">
        <v>360</v>
      </c>
      <c r="B5" s="6" t="n">
        <v>48929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6</v>
      </c>
    </row>
    <row r="2" spans="1:3">
      <c r="A2" s="4" t="s">
        <v>292</v>
      </c>
      <c r="B2" s="6" t="n">
        <v>1595946</v>
      </c>
      <c r="C2" s="6" t="n">
        <v>691165</v>
      </c>
    </row>
    <row r="3" spans="1:3">
      <c r="A3" s="4" t="s">
        <v>48</v>
      </c>
      <c r="B3" s="5" t="n">
        <v>2</v>
      </c>
      <c r="C3" s="6" t="n">
        <v>11227</v>
      </c>
    </row>
    <row r="4" spans="1:3">
      <c r="A4" s="4" t="s">
        <v>362</v>
      </c>
    </row>
    <row r="5" spans="1:3">
      <c r="A5" s="4" t="s">
        <v>39</v>
      </c>
      <c r="B5" s="5" t="n">
        <v>375000</v>
      </c>
    </row>
    <row r="6" spans="1:3">
      <c r="A6" s="4" t="s">
        <v>292</v>
      </c>
      <c r="B6" s="5" t="n">
        <v>350349</v>
      </c>
    </row>
    <row r="7" spans="1:3">
      <c r="A7" s="4" t="s">
        <v>48</v>
      </c>
      <c r="B7" s="5" t="n">
        <v>14056</v>
      </c>
    </row>
    <row r="8" spans="1:3">
      <c r="A8" s="4" t="s">
        <v>266</v>
      </c>
      <c r="B8" s="5" t="n">
        <v>4153510</v>
      </c>
    </row>
    <row r="9" spans="1:3">
      <c r="A9" s="4" t="s">
        <v>363</v>
      </c>
      <c r="B9" s="6" t="n">
        <v>4892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364</v>
      </c>
      <c r="B1" s="2" t="s">
        <v>365</v>
      </c>
      <c r="C1" s="2" t="s">
        <v>366</v>
      </c>
      <c r="D1" s="2" t="s">
        <v>367</v>
      </c>
      <c r="E1" s="2" t="s">
        <v>2</v>
      </c>
      <c r="F1" s="2" t="s">
        <v>36</v>
      </c>
      <c r="G1" s="2" t="s">
        <v>334</v>
      </c>
    </row>
    <row r="2" spans="1:7">
      <c r="A2" s="4" t="s">
        <v>39</v>
      </c>
      <c r="C2" s="4" t="s">
        <v>40</v>
      </c>
      <c r="F2" s="6" t="n">
        <v>375000</v>
      </c>
    </row>
    <row r="3" spans="1:7">
      <c r="A3" s="4" t="s">
        <v>96</v>
      </c>
      <c r="E3" s="6" t="n">
        <v>-1650000</v>
      </c>
      <c r="F3" s="4" t="s">
        <v>40</v>
      </c>
    </row>
    <row r="4" spans="1:7">
      <c r="A4" s="4" t="s">
        <v>368</v>
      </c>
      <c r="F4" s="6" t="n">
        <v>4153510</v>
      </c>
    </row>
    <row r="5" spans="1:7">
      <c r="A5" s="4" t="s">
        <v>369</v>
      </c>
      <c r="E5" s="4" t="s">
        <v>40</v>
      </c>
      <c r="F5" s="4" t="s">
        <v>40</v>
      </c>
      <c r="G5" s="4" t="s">
        <v>40</v>
      </c>
    </row>
    <row r="6" spans="1:7">
      <c r="A6" s="4" t="s">
        <v>362</v>
      </c>
    </row>
    <row r="7" spans="1:7">
      <c r="A7" s="4" t="s">
        <v>370</v>
      </c>
      <c r="C7" s="5" t="n">
        <v>20000</v>
      </c>
    </row>
    <row r="8" spans="1:7">
      <c r="A8" s="4" t="s">
        <v>371</v>
      </c>
      <c r="C8" s="5" t="n">
        <v>10000000</v>
      </c>
      <c r="E8" s="5" t="n">
        <v>2000000</v>
      </c>
    </row>
    <row r="9" spans="1:7">
      <c r="A9" s="4" t="s">
        <v>372</v>
      </c>
      <c r="C9" s="6" t="n">
        <v>285000</v>
      </c>
      <c r="E9" s="6" t="n">
        <v>285000</v>
      </c>
    </row>
    <row r="10" spans="1:7">
      <c r="A10" s="4" t="s">
        <v>373</v>
      </c>
      <c r="C10" s="4" t="s">
        <v>374</v>
      </c>
    </row>
    <row r="11" spans="1:7">
      <c r="A11" s="4" t="s">
        <v>375</v>
      </c>
    </row>
    <row r="12" spans="1:7">
      <c r="A12" s="4" t="s">
        <v>39</v>
      </c>
      <c r="B12" s="6" t="n">
        <v>175000</v>
      </c>
      <c r="D12" s="6" t="n">
        <v>200000</v>
      </c>
    </row>
    <row r="13" spans="1:7">
      <c r="A13" s="4" t="s">
        <v>376</v>
      </c>
      <c r="B13" s="4" t="s">
        <v>377</v>
      </c>
      <c r="D13" s="4" t="s">
        <v>378</v>
      </c>
    </row>
    <row r="14" spans="1:7">
      <c r="A14" s="4" t="s">
        <v>379</v>
      </c>
      <c r="B14" s="6" t="n">
        <v>1200000</v>
      </c>
      <c r="D14" s="6" t="n">
        <v>1440000</v>
      </c>
    </row>
    <row r="15" spans="1:7">
      <c r="A15" s="4" t="s">
        <v>380</v>
      </c>
      <c r="B15" s="6" t="n">
        <v>100</v>
      </c>
      <c r="D15" s="6" t="n">
        <v>100</v>
      </c>
    </row>
    <row r="16" spans="1:7">
      <c r="A16" s="4" t="s">
        <v>381</v>
      </c>
      <c r="B16" s="4" t="s">
        <v>382</v>
      </c>
      <c r="D16" s="4" t="s">
        <v>383</v>
      </c>
    </row>
    <row r="17" spans="1:7">
      <c r="A17" s="4" t="s">
        <v>384</v>
      </c>
      <c r="D17" s="6" t="n">
        <v>15487</v>
      </c>
    </row>
    <row r="18" spans="1:7">
      <c r="A18" s="4" t="s">
        <v>385</v>
      </c>
    </row>
    <row r="19" spans="1:7">
      <c r="A19" s="4" t="s">
        <v>369</v>
      </c>
      <c r="B19" s="5" t="n">
        <v>16666</v>
      </c>
      <c r="D19"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249819</v>
      </c>
      <c r="C4" s="6" t="n">
        <v>198247</v>
      </c>
    </row>
    <row r="5" spans="1:3">
      <c r="A5" s="4" t="s">
        <v>82</v>
      </c>
      <c r="B5" s="5" t="n">
        <v>29324</v>
      </c>
      <c r="C5" s="5" t="n">
        <v>108160</v>
      </c>
    </row>
    <row r="6" spans="1:3">
      <c r="A6" s="4" t="s">
        <v>83</v>
      </c>
      <c r="B6" s="5" t="n">
        <v>279143</v>
      </c>
      <c r="C6" s="5" t="n">
        <v>306407</v>
      </c>
    </row>
    <row r="7" spans="1:3">
      <c r="A7" s="4" t="s">
        <v>84</v>
      </c>
      <c r="B7" s="5" t="n">
        <v>1005479</v>
      </c>
      <c r="C7" s="5" t="n">
        <v>237793</v>
      </c>
    </row>
    <row r="8" spans="1:3">
      <c r="A8" s="4" t="s">
        <v>85</v>
      </c>
      <c r="B8" s="5" t="n">
        <v>-726336</v>
      </c>
      <c r="C8" s="5" t="n">
        <v>68614</v>
      </c>
    </row>
    <row r="9" spans="1:3">
      <c r="A9" s="3" t="s">
        <v>86</v>
      </c>
    </row>
    <row r="10" spans="1:3">
      <c r="A10" s="4" t="s">
        <v>87</v>
      </c>
      <c r="B10" s="5" t="n">
        <v>1823523</v>
      </c>
      <c r="C10" s="5" t="n">
        <v>1296155</v>
      </c>
    </row>
    <row r="11" spans="1:3">
      <c r="A11" s="4" t="s">
        <v>88</v>
      </c>
      <c r="B11" s="5" t="n">
        <v>2097930</v>
      </c>
      <c r="C11" s="5" t="n">
        <v>4907884</v>
      </c>
    </row>
    <row r="12" spans="1:3">
      <c r="A12" s="4" t="s">
        <v>89</v>
      </c>
      <c r="B12" s="5" t="n">
        <v>3921453</v>
      </c>
      <c r="C12" s="5" t="n">
        <v>6204039</v>
      </c>
    </row>
    <row r="13" spans="1:3">
      <c r="A13" s="4" t="s">
        <v>90</v>
      </c>
      <c r="B13" s="5" t="n">
        <v>-4647789</v>
      </c>
      <c r="C13" s="5" t="n">
        <v>-6135425</v>
      </c>
    </row>
    <row r="14" spans="1:3">
      <c r="A14" s="3" t="s">
        <v>91</v>
      </c>
    </row>
    <row r="15" spans="1:3">
      <c r="A15" s="4" t="s">
        <v>92</v>
      </c>
      <c r="B15" s="4" t="s">
        <v>40</v>
      </c>
      <c r="C15" s="5" t="n">
        <v>1405</v>
      </c>
    </row>
    <row r="16" spans="1:3">
      <c r="A16" s="4" t="s">
        <v>93</v>
      </c>
      <c r="B16" s="5" t="n">
        <v>-214373</v>
      </c>
      <c r="C16" s="5" t="n">
        <v>-153706</v>
      </c>
    </row>
    <row r="17" spans="1:3">
      <c r="A17" s="4" t="s">
        <v>94</v>
      </c>
      <c r="B17" s="5" t="n">
        <v>-32770</v>
      </c>
      <c r="C17" s="5" t="n">
        <v>239567</v>
      </c>
    </row>
    <row r="18" spans="1:3">
      <c r="A18" s="4" t="s">
        <v>95</v>
      </c>
      <c r="B18" s="5" t="n">
        <v>-500000</v>
      </c>
      <c r="C18" s="5" t="n">
        <v>-25000</v>
      </c>
    </row>
    <row r="19" spans="1:3">
      <c r="A19" s="4" t="s">
        <v>96</v>
      </c>
      <c r="B19" s="5" t="n">
        <v>-1650000</v>
      </c>
      <c r="C19" s="4" t="s">
        <v>40</v>
      </c>
    </row>
    <row r="20" spans="1:3">
      <c r="A20" s="4" t="s">
        <v>97</v>
      </c>
      <c r="B20" s="5" t="n">
        <v>-2468339</v>
      </c>
      <c r="C20" s="5" t="n">
        <v>490484</v>
      </c>
    </row>
    <row r="21" spans="1:3">
      <c r="A21" s="4" t="s">
        <v>98</v>
      </c>
      <c r="B21" s="4" t="s">
        <v>40</v>
      </c>
      <c r="C21" s="5" t="n">
        <v>-2709</v>
      </c>
    </row>
    <row r="22" spans="1:3">
      <c r="A22" s="4" t="s">
        <v>99</v>
      </c>
      <c r="B22" s="4" t="s">
        <v>40</v>
      </c>
      <c r="C22" s="5" t="n">
        <v>7934</v>
      </c>
    </row>
    <row r="23" spans="1:3">
      <c r="A23" s="4" t="s">
        <v>100</v>
      </c>
      <c r="B23" s="5" t="n">
        <v>-4865482</v>
      </c>
      <c r="C23" s="5" t="n">
        <v>557975</v>
      </c>
    </row>
    <row r="24" spans="1:3">
      <c r="A24" s="4" t="s">
        <v>101</v>
      </c>
      <c r="B24" s="5" t="n">
        <v>-9513271</v>
      </c>
      <c r="C24" s="5" t="n">
        <v>-5577450</v>
      </c>
    </row>
    <row r="25" spans="1:3">
      <c r="A25" s="4" t="s">
        <v>102</v>
      </c>
      <c r="B25" s="4" t="s">
        <v>40</v>
      </c>
      <c r="C25" s="4" t="s">
        <v>40</v>
      </c>
    </row>
    <row r="26" spans="1:3">
      <c r="A26" s="4" t="s">
        <v>103</v>
      </c>
      <c r="B26" s="6" t="n">
        <v>-9513271</v>
      </c>
      <c r="C26" s="6" t="n">
        <v>-5577450</v>
      </c>
    </row>
    <row r="27" spans="1:3">
      <c r="A27" s="4" t="s">
        <v>104</v>
      </c>
      <c r="B27" s="8" t="n">
        <v>-0.7</v>
      </c>
      <c r="C27" s="8" t="n">
        <v>-0.67</v>
      </c>
    </row>
    <row r="28" spans="1:3">
      <c r="A28" s="4" t="s">
        <v>105</v>
      </c>
      <c r="B28" s="5" t="n">
        <v>13665421</v>
      </c>
      <c r="C28" s="5" t="n">
        <v>8306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386</v>
      </c>
      <c r="B1" s="2" t="s">
        <v>387</v>
      </c>
      <c r="C1" s="2" t="s">
        <v>1</v>
      </c>
    </row>
    <row r="2" spans="1:6">
      <c r="B2" s="2" t="s">
        <v>388</v>
      </c>
      <c r="C2" s="2" t="s">
        <v>2</v>
      </c>
      <c r="D2" s="2" t="s">
        <v>36</v>
      </c>
      <c r="E2" s="2" t="s">
        <v>389</v>
      </c>
      <c r="F2" s="2" t="s">
        <v>390</v>
      </c>
    </row>
    <row r="3" spans="1:6">
      <c r="A3" s="4" t="s">
        <v>54</v>
      </c>
      <c r="C3" s="6" t="n">
        <v>69854</v>
      </c>
      <c r="D3" s="6" t="n">
        <v>20974</v>
      </c>
    </row>
    <row r="4" spans="1:6">
      <c r="A4" s="4" t="s">
        <v>391</v>
      </c>
    </row>
    <row r="5" spans="1:6">
      <c r="A5" s="4" t="s">
        <v>392</v>
      </c>
      <c r="C5" s="5" t="n">
        <v>150000</v>
      </c>
      <c r="D5" s="5" t="n">
        <v>131250</v>
      </c>
    </row>
    <row r="6" spans="1:6">
      <c r="A6" s="4" t="s">
        <v>54</v>
      </c>
      <c r="C6" s="6" t="n">
        <v>69854</v>
      </c>
      <c r="D6" s="6" t="n">
        <v>20974</v>
      </c>
    </row>
    <row r="7" spans="1:6">
      <c r="A7" s="4" t="s">
        <v>393</v>
      </c>
      <c r="F7" s="6" t="n">
        <v>15625</v>
      </c>
    </row>
    <row r="8" spans="1:6">
      <c r="A8" s="4" t="s">
        <v>394</v>
      </c>
      <c r="F8" s="5" t="n">
        <v>347222</v>
      </c>
    </row>
    <row r="9" spans="1:6">
      <c r="A9" s="4" t="s">
        <v>395</v>
      </c>
    </row>
    <row r="10" spans="1:6">
      <c r="A10" s="4" t="s">
        <v>396</v>
      </c>
      <c r="B10" s="5" t="n">
        <v>30000</v>
      </c>
      <c r="C10" s="4" t="s">
        <v>40</v>
      </c>
    </row>
    <row r="11" spans="1:6">
      <c r="A11" s="4" t="s">
        <v>397</v>
      </c>
      <c r="B11" s="5" t="n">
        <v>3000000</v>
      </c>
    </row>
    <row r="12" spans="1:6">
      <c r="A12" s="4" t="s">
        <v>398</v>
      </c>
      <c r="C12" s="5" t="n">
        <v>70000</v>
      </c>
      <c r="D12" s="5" t="n">
        <v>110000</v>
      </c>
    </row>
    <row r="13" spans="1:6">
      <c r="A13" s="4" t="s">
        <v>399</v>
      </c>
      <c r="E13" s="5" t="n">
        <v>50000</v>
      </c>
    </row>
    <row r="14" spans="1:6">
      <c r="A14" s="4" t="s">
        <v>160</v>
      </c>
      <c r="C14" s="6" t="n">
        <v>1312000</v>
      </c>
      <c r="D14" s="6" t="n">
        <v>809000</v>
      </c>
    </row>
    <row r="15" spans="1:6">
      <c r="A15" s="4" t="s">
        <v>400</v>
      </c>
      <c r="C15" s="4" t="s">
        <v>401</v>
      </c>
    </row>
    <row r="16" spans="1:6">
      <c r="A16" s="4" t="s">
        <v>402</v>
      </c>
    </row>
    <row r="17" spans="1:6">
      <c r="A17" s="4" t="s">
        <v>403</v>
      </c>
      <c r="E17" s="6" t="n">
        <v>15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6</v>
      </c>
    </row>
    <row r="2" spans="1:3">
      <c r="A2" s="4" t="s">
        <v>405</v>
      </c>
      <c r="B2" s="6" t="n">
        <v>799500</v>
      </c>
    </row>
    <row r="3" spans="1:3">
      <c r="A3" s="4" t="s">
        <v>406</v>
      </c>
      <c r="B3" s="5" t="n">
        <v>342353</v>
      </c>
    </row>
    <row r="4" spans="1:3">
      <c r="A4" s="4" t="s">
        <v>407</v>
      </c>
      <c r="B4" s="5" t="n">
        <v>457147</v>
      </c>
      <c r="C4" s="4" t="s">
        <v>40</v>
      </c>
    </row>
    <row r="5" spans="1:3">
      <c r="A5" s="4" t="s">
        <v>408</v>
      </c>
    </row>
    <row r="6" spans="1:3">
      <c r="A6" s="4" t="s">
        <v>405</v>
      </c>
      <c r="B6" s="5" t="n">
        <v>38500</v>
      </c>
    </row>
    <row r="7" spans="1:3">
      <c r="A7" s="4" t="s">
        <v>406</v>
      </c>
      <c r="B7" s="5" t="n">
        <v>16748</v>
      </c>
    </row>
    <row r="8" spans="1:3">
      <c r="A8" s="4" t="s">
        <v>407</v>
      </c>
      <c r="B8" s="5" t="n">
        <v>21752</v>
      </c>
    </row>
    <row r="9" spans="1:3">
      <c r="A9" s="4" t="s">
        <v>409</v>
      </c>
    </row>
    <row r="10" spans="1:3">
      <c r="A10" s="4" t="s">
        <v>405</v>
      </c>
      <c r="B10" s="5" t="n">
        <v>38500</v>
      </c>
    </row>
    <row r="11" spans="1:3">
      <c r="A11" s="4" t="s">
        <v>406</v>
      </c>
      <c r="B11" s="5" t="n">
        <v>16747</v>
      </c>
    </row>
    <row r="12" spans="1:3">
      <c r="A12" s="4" t="s">
        <v>407</v>
      </c>
      <c r="B12" s="5" t="n">
        <v>21753</v>
      </c>
    </row>
    <row r="13" spans="1:3">
      <c r="A13" s="4" t="s">
        <v>410</v>
      </c>
    </row>
    <row r="14" spans="1:3">
      <c r="A14" s="4" t="s">
        <v>405</v>
      </c>
      <c r="B14" s="5" t="n">
        <v>38500</v>
      </c>
    </row>
    <row r="15" spans="1:3">
      <c r="A15" s="4" t="s">
        <v>406</v>
      </c>
      <c r="B15" s="5" t="n">
        <v>16747</v>
      </c>
    </row>
    <row r="16" spans="1:3">
      <c r="A16" s="4" t="s">
        <v>407</v>
      </c>
      <c r="B16" s="5" t="n">
        <v>21753</v>
      </c>
    </row>
    <row r="17" spans="1:3">
      <c r="A17" s="4" t="s">
        <v>411</v>
      </c>
    </row>
    <row r="18" spans="1:3">
      <c r="A18" s="4" t="s">
        <v>405</v>
      </c>
      <c r="B18" s="5" t="n">
        <v>43000</v>
      </c>
    </row>
    <row r="19" spans="1:3">
      <c r="A19" s="4" t="s">
        <v>406</v>
      </c>
      <c r="B19" s="5" t="n">
        <v>11582</v>
      </c>
    </row>
    <row r="20" spans="1:3">
      <c r="A20" s="4" t="s">
        <v>407</v>
      </c>
      <c r="B20" s="5" t="n">
        <v>31418</v>
      </c>
    </row>
    <row r="21" spans="1:3">
      <c r="A21" s="4" t="s">
        <v>412</v>
      </c>
    </row>
    <row r="22" spans="1:3">
      <c r="A22" s="4" t="s">
        <v>405</v>
      </c>
      <c r="B22" s="5" t="n">
        <v>78000</v>
      </c>
    </row>
    <row r="23" spans="1:3">
      <c r="A23" s="4" t="s">
        <v>406</v>
      </c>
      <c r="B23" s="5" t="n">
        <v>24253</v>
      </c>
    </row>
    <row r="24" spans="1:3">
      <c r="A24" s="4" t="s">
        <v>407</v>
      </c>
      <c r="B24" s="5" t="n">
        <v>53747</v>
      </c>
    </row>
    <row r="25" spans="1:3">
      <c r="A25" s="4" t="s">
        <v>413</v>
      </c>
    </row>
    <row r="26" spans="1:3">
      <c r="A26" s="4" t="s">
        <v>405</v>
      </c>
      <c r="B26" s="5" t="n">
        <v>63000</v>
      </c>
    </row>
    <row r="27" spans="1:3">
      <c r="A27" s="4" t="s">
        <v>406</v>
      </c>
      <c r="B27" s="5" t="n">
        <v>21605</v>
      </c>
    </row>
    <row r="28" spans="1:3">
      <c r="A28" s="4" t="s">
        <v>407</v>
      </c>
      <c r="B28" s="5" t="n">
        <v>41395</v>
      </c>
    </row>
    <row r="29" spans="1:3">
      <c r="A29" s="4" t="s">
        <v>414</v>
      </c>
    </row>
    <row r="30" spans="1:3">
      <c r="A30" s="4" t="s">
        <v>405</v>
      </c>
      <c r="B30" s="5" t="n">
        <v>500000</v>
      </c>
    </row>
    <row r="31" spans="1:3">
      <c r="A31" s="4" t="s">
        <v>406</v>
      </c>
      <c r="B31" s="5" t="n">
        <v>234671</v>
      </c>
    </row>
    <row r="32" spans="1:3">
      <c r="A32" s="4" t="s">
        <v>407</v>
      </c>
      <c r="B32" s="6" t="n">
        <v>265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5"/>
    <col customWidth="1" max="5" min="5" width="14"/>
    <col customWidth="1" max="6" min="6" width="16"/>
    <col customWidth="1" max="7" min="7" width="15"/>
    <col customWidth="1" max="8" min="8" width="15"/>
    <col customWidth="1" max="9" min="9" width="80"/>
    <col customWidth="1" max="10" min="10" width="80"/>
    <col customWidth="1" max="11" min="11" width="80"/>
    <col customWidth="1" max="12" min="12" width="80"/>
    <col customWidth="1" max="13" min="13" width="80"/>
    <col customWidth="1" max="14" min="14" width="14"/>
    <col customWidth="1" max="15" min="15" width="16"/>
    <col customWidth="1" max="16" min="16" width="16"/>
    <col customWidth="1" max="17" min="17" width="80"/>
    <col customWidth="1" max="18" min="18" width="14"/>
    <col customWidth="1" max="19" min="19" width="14"/>
    <col customWidth="1" max="20" min="20" width="14"/>
    <col customWidth="1" max="21" min="21" width="14"/>
  </cols>
  <sheetData>
    <row r="1" spans="1:21">
      <c r="A1" s="1" t="s">
        <v>415</v>
      </c>
      <c r="B1" s="2" t="s">
        <v>416</v>
      </c>
      <c r="C1" s="2" t="s">
        <v>417</v>
      </c>
      <c r="D1" s="2" t="s">
        <v>418</v>
      </c>
      <c r="E1" s="2" t="s">
        <v>419</v>
      </c>
      <c r="F1" s="2" t="s">
        <v>420</v>
      </c>
      <c r="G1" s="2" t="s">
        <v>421</v>
      </c>
      <c r="H1" s="2" t="s">
        <v>422</v>
      </c>
      <c r="I1" s="2" t="s">
        <v>423</v>
      </c>
      <c r="J1" s="2" t="s">
        <v>424</v>
      </c>
      <c r="K1" s="2" t="s">
        <v>425</v>
      </c>
      <c r="L1" s="2" t="s">
        <v>426</v>
      </c>
      <c r="M1" s="2" t="s">
        <v>427</v>
      </c>
      <c r="N1" s="2" t="s">
        <v>428</v>
      </c>
      <c r="O1" s="2" t="s">
        <v>429</v>
      </c>
      <c r="P1" s="2" t="s">
        <v>430</v>
      </c>
      <c r="Q1" s="2" t="s">
        <v>431</v>
      </c>
      <c r="R1" s="2" t="s">
        <v>2</v>
      </c>
      <c r="S1" s="2" t="s">
        <v>36</v>
      </c>
      <c r="T1" s="2" t="s">
        <v>432</v>
      </c>
      <c r="U1" s="2" t="s">
        <v>433</v>
      </c>
    </row>
    <row r="2" spans="1:21">
      <c r="A2" s="4" t="s">
        <v>434</v>
      </c>
      <c r="R2" s="5" t="n">
        <v>29824187</v>
      </c>
      <c r="S2" s="5" t="n">
        <v>8964103</v>
      </c>
    </row>
    <row r="3" spans="1:21">
      <c r="A3" s="4" t="s">
        <v>435</v>
      </c>
      <c r="R3" s="4" t="s">
        <v>40</v>
      </c>
      <c r="S3" s="6" t="n">
        <v>720000</v>
      </c>
    </row>
    <row r="4" spans="1:21">
      <c r="A4" s="4" t="s">
        <v>162</v>
      </c>
      <c r="R4" s="5" t="n">
        <v>180172</v>
      </c>
      <c r="S4" s="5" t="n">
        <v>117069</v>
      </c>
    </row>
    <row r="5" spans="1:21">
      <c r="A5" s="4" t="s">
        <v>436</v>
      </c>
      <c r="S5" s="5" t="n">
        <v>193162</v>
      </c>
    </row>
    <row r="6" spans="1:21">
      <c r="A6" s="4" t="s">
        <v>437</v>
      </c>
      <c r="R6" s="5" t="n">
        <v>799500</v>
      </c>
    </row>
    <row r="7" spans="1:21">
      <c r="A7" s="4" t="s">
        <v>438</v>
      </c>
    </row>
    <row r="8" spans="1:21">
      <c r="A8" s="4" t="s">
        <v>439</v>
      </c>
      <c r="B8" s="4" t="s">
        <v>440</v>
      </c>
      <c r="L8" s="4" t="s">
        <v>441</v>
      </c>
    </row>
    <row r="9" spans="1:21">
      <c r="A9" s="4" t="s">
        <v>442</v>
      </c>
      <c r="B9" s="6" t="n">
        <v>15597</v>
      </c>
      <c r="L9" s="6" t="n">
        <v>17687</v>
      </c>
      <c r="R9" s="5" t="n">
        <v>16578</v>
      </c>
    </row>
    <row r="10" spans="1:21">
      <c r="A10" s="4" t="s">
        <v>443</v>
      </c>
      <c r="B10" s="6" t="n">
        <v>20097</v>
      </c>
      <c r="L10" s="6" t="n">
        <v>46840</v>
      </c>
      <c r="R10" s="5" t="n">
        <v>3350</v>
      </c>
    </row>
    <row r="11" spans="1:21">
      <c r="A11" s="4" t="s">
        <v>444</v>
      </c>
      <c r="B11" s="4" t="s">
        <v>445</v>
      </c>
      <c r="L11" s="4" t="s">
        <v>445</v>
      </c>
    </row>
    <row r="12" spans="1:21">
      <c r="A12" s="4" t="s">
        <v>446</v>
      </c>
      <c r="R12" s="5" t="n">
        <v>388</v>
      </c>
    </row>
    <row r="13" spans="1:21">
      <c r="A13" s="4" t="s">
        <v>437</v>
      </c>
      <c r="L13" s="6" t="n">
        <v>52000</v>
      </c>
      <c r="R13" s="4" t="s">
        <v>40</v>
      </c>
    </row>
    <row r="14" spans="1:21">
      <c r="A14" s="4" t="s">
        <v>447</v>
      </c>
      <c r="B14" s="6" t="n">
        <v>2500</v>
      </c>
      <c r="L14" s="6" t="n">
        <v>2000</v>
      </c>
    </row>
    <row r="15" spans="1:21">
      <c r="A15" s="4" t="s">
        <v>448</v>
      </c>
      <c r="B15" s="4" t="s">
        <v>449</v>
      </c>
      <c r="L15" s="4" t="s">
        <v>450</v>
      </c>
    </row>
    <row r="16" spans="1:21">
      <c r="A16" s="4" t="s">
        <v>162</v>
      </c>
      <c r="R16" s="4" t="s">
        <v>40</v>
      </c>
    </row>
    <row r="17" spans="1:21">
      <c r="A17" s="4" t="s">
        <v>451</v>
      </c>
      <c r="B17" s="4" t="s">
        <v>452</v>
      </c>
      <c r="L17" s="4" t="s">
        <v>453</v>
      </c>
    </row>
    <row r="18" spans="1:21">
      <c r="A18" s="4" t="s">
        <v>437</v>
      </c>
      <c r="R18" s="5" t="n">
        <v>38500</v>
      </c>
    </row>
    <row r="19" spans="1:21">
      <c r="A19" s="4" t="s">
        <v>454</v>
      </c>
    </row>
    <row r="20" spans="1:21">
      <c r="A20" s="4" t="s">
        <v>439</v>
      </c>
      <c r="K20" s="4" t="s">
        <v>40</v>
      </c>
      <c r="M20" s="4" t="s">
        <v>455</v>
      </c>
    </row>
    <row r="21" spans="1:21">
      <c r="A21" s="4" t="s">
        <v>442</v>
      </c>
      <c r="K21" s="4" t="s">
        <v>40</v>
      </c>
      <c r="M21" s="6" t="n">
        <v>46169</v>
      </c>
      <c r="R21" s="4" t="s">
        <v>40</v>
      </c>
    </row>
    <row r="22" spans="1:21">
      <c r="A22" s="4" t="s">
        <v>443</v>
      </c>
      <c r="K22" s="4" t="s">
        <v>40</v>
      </c>
      <c r="M22" s="6" t="n">
        <v>49169</v>
      </c>
      <c r="R22" s="4" t="s">
        <v>40</v>
      </c>
    </row>
    <row r="23" spans="1:21">
      <c r="A23" s="4" t="s">
        <v>444</v>
      </c>
      <c r="M23" s="4" t="s">
        <v>456</v>
      </c>
    </row>
    <row r="24" spans="1:21">
      <c r="A24" s="4" t="s">
        <v>446</v>
      </c>
      <c r="R24" s="5" t="n">
        <v>6400</v>
      </c>
    </row>
    <row r="25" spans="1:21">
      <c r="A25" s="4" t="s">
        <v>437</v>
      </c>
      <c r="R25" s="4" t="s">
        <v>40</v>
      </c>
    </row>
    <row r="26" spans="1:21">
      <c r="A26" s="4" t="s">
        <v>162</v>
      </c>
      <c r="R26" s="5" t="n">
        <v>49169</v>
      </c>
    </row>
    <row r="27" spans="1:21">
      <c r="A27" s="4" t="s">
        <v>451</v>
      </c>
      <c r="K27" s="4" t="s">
        <v>40</v>
      </c>
    </row>
    <row r="28" spans="1:21">
      <c r="A28" s="4" t="s">
        <v>457</v>
      </c>
    </row>
    <row r="29" spans="1:21">
      <c r="A29" s="4" t="s">
        <v>446</v>
      </c>
      <c r="R29" s="5" t="n">
        <v>34835</v>
      </c>
    </row>
    <row r="30" spans="1:21">
      <c r="A30" s="4" t="s">
        <v>437</v>
      </c>
      <c r="B30" s="4" t="s">
        <v>40</v>
      </c>
      <c r="D30" s="4" t="s">
        <v>40</v>
      </c>
      <c r="F30" s="4" t="s">
        <v>40</v>
      </c>
      <c r="G30" s="4" t="s">
        <v>40</v>
      </c>
      <c r="H30" s="4" t="s">
        <v>40</v>
      </c>
      <c r="I30" s="4" t="s">
        <v>40</v>
      </c>
      <c r="J30" s="4" t="s">
        <v>40</v>
      </c>
      <c r="M30" s="4" t="s">
        <v>40</v>
      </c>
      <c r="N30" s="4" t="s">
        <v>40</v>
      </c>
      <c r="O30" s="4" t="s">
        <v>40</v>
      </c>
      <c r="P30" s="4" t="s">
        <v>40</v>
      </c>
      <c r="R30" s="5" t="n">
        <v>125000</v>
      </c>
      <c r="T30" s="4" t="s">
        <v>40</v>
      </c>
    </row>
    <row r="31" spans="1:21">
      <c r="A31" s="4" t="s">
        <v>458</v>
      </c>
    </row>
    <row r="32" spans="1:21">
      <c r="A32" s="4" t="s">
        <v>459</v>
      </c>
      <c r="G32" s="4" t="s">
        <v>40</v>
      </c>
      <c r="H32" s="4" t="s">
        <v>40</v>
      </c>
      <c r="N32" s="6" t="n">
        <v>11115</v>
      </c>
      <c r="P32" s="6" t="n">
        <v>10000</v>
      </c>
      <c r="U32" s="4" t="s">
        <v>40</v>
      </c>
    </row>
    <row r="33" spans="1:21">
      <c r="A33" s="4" t="s">
        <v>439</v>
      </c>
      <c r="F33" s="4" t="s">
        <v>40</v>
      </c>
      <c r="L33" s="4" t="s">
        <v>40</v>
      </c>
      <c r="P33" s="4" t="s">
        <v>460</v>
      </c>
    </row>
    <row r="34" spans="1:21">
      <c r="A34" s="4" t="s">
        <v>461</v>
      </c>
      <c r="N34" s="4" t="s">
        <v>462</v>
      </c>
      <c r="P34" s="4" t="s">
        <v>463</v>
      </c>
    </row>
    <row r="35" spans="1:21">
      <c r="A35" s="4" t="s">
        <v>442</v>
      </c>
      <c r="G35" s="4" t="s">
        <v>40</v>
      </c>
      <c r="H35" s="4" t="s">
        <v>40</v>
      </c>
      <c r="I35" s="4" t="s">
        <v>40</v>
      </c>
      <c r="L35" s="4" t="s">
        <v>40</v>
      </c>
      <c r="N35" s="6" t="n">
        <v>324629</v>
      </c>
      <c r="P35" s="6" t="n">
        <v>8487</v>
      </c>
      <c r="R35" s="4" t="s">
        <v>40</v>
      </c>
    </row>
    <row r="36" spans="1:21">
      <c r="A36" s="4" t="s">
        <v>443</v>
      </c>
      <c r="G36" s="4" t="s">
        <v>40</v>
      </c>
      <c r="I36" s="4" t="s">
        <v>40</v>
      </c>
      <c r="L36" s="4" t="s">
        <v>40</v>
      </c>
      <c r="N36" s="5" t="n">
        <v>25000</v>
      </c>
      <c r="P36" s="5" t="n">
        <v>8487</v>
      </c>
      <c r="R36" s="4" t="s">
        <v>40</v>
      </c>
    </row>
    <row r="37" spans="1:21">
      <c r="A37" s="4" t="s">
        <v>464</v>
      </c>
      <c r="E37" s="4" t="s">
        <v>40</v>
      </c>
      <c r="N37" s="5" t="n">
        <v>3</v>
      </c>
      <c r="P37" s="5" t="n">
        <v>77</v>
      </c>
    </row>
    <row r="38" spans="1:21">
      <c r="A38" s="4" t="s">
        <v>465</v>
      </c>
      <c r="N38" s="6" t="n">
        <v>25000</v>
      </c>
      <c r="P38" s="6" t="n">
        <v>11117</v>
      </c>
      <c r="Q38" s="6" t="n">
        <v>1236</v>
      </c>
    </row>
    <row r="39" spans="1:21">
      <c r="A39" s="4" t="s">
        <v>444</v>
      </c>
      <c r="N39" s="4" t="s">
        <v>466</v>
      </c>
      <c r="P39" s="4" t="s">
        <v>467</v>
      </c>
    </row>
    <row r="40" spans="1:21">
      <c r="A40" s="4" t="s">
        <v>446</v>
      </c>
      <c r="P40" s="6" t="n">
        <v>1117</v>
      </c>
      <c r="R40" s="6" t="n">
        <v>1541</v>
      </c>
      <c r="T40" s="4" t="s">
        <v>40</v>
      </c>
    </row>
    <row r="41" spans="1:21">
      <c r="A41" s="4" t="s">
        <v>434</v>
      </c>
      <c r="R41" s="5" t="n">
        <v>14935239</v>
      </c>
    </row>
    <row r="42" spans="1:21">
      <c r="A42" s="4" t="s">
        <v>437</v>
      </c>
      <c r="R42" s="6" t="n">
        <v>38000</v>
      </c>
    </row>
    <row r="43" spans="1:21">
      <c r="A43" s="4" t="s">
        <v>468</v>
      </c>
      <c r="G43" s="4" t="s">
        <v>40</v>
      </c>
      <c r="P43" s="5" t="n">
        <v>9000</v>
      </c>
    </row>
    <row r="44" spans="1:21">
      <c r="A44" s="4" t="s">
        <v>446</v>
      </c>
      <c r="R44" s="5" t="n">
        <v>34835</v>
      </c>
    </row>
    <row r="45" spans="1:21">
      <c r="A45" s="4" t="s">
        <v>469</v>
      </c>
    </row>
    <row r="46" spans="1:21">
      <c r="A46" s="4" t="s">
        <v>459</v>
      </c>
      <c r="D46" s="6" t="n">
        <v>20000</v>
      </c>
      <c r="G46" s="4" t="s">
        <v>40</v>
      </c>
      <c r="H46" s="4" t="s">
        <v>40</v>
      </c>
      <c r="O46" s="6" t="n">
        <v>16500</v>
      </c>
      <c r="P46" s="4" t="s">
        <v>40</v>
      </c>
      <c r="U46" s="4" t="s">
        <v>40</v>
      </c>
    </row>
    <row r="47" spans="1:21">
      <c r="A47" s="4" t="s">
        <v>439</v>
      </c>
      <c r="D47" s="4" t="s">
        <v>470</v>
      </c>
      <c r="F47" s="4" t="s">
        <v>40</v>
      </c>
      <c r="L47" s="4" t="s">
        <v>40</v>
      </c>
      <c r="O47" s="4" t="s">
        <v>471</v>
      </c>
      <c r="P47" s="4" t="s">
        <v>40</v>
      </c>
    </row>
    <row r="48" spans="1:21">
      <c r="A48" s="4" t="s">
        <v>461</v>
      </c>
      <c r="D48" s="4" t="s">
        <v>463</v>
      </c>
      <c r="O48" s="4" t="s">
        <v>463</v>
      </c>
    </row>
    <row r="49" spans="1:21">
      <c r="A49" s="4" t="s">
        <v>472</v>
      </c>
      <c r="D49" s="8" t="n">
        <v>0.5</v>
      </c>
      <c r="O49" s="8" t="n">
        <v>0.5</v>
      </c>
    </row>
    <row r="50" spans="1:21">
      <c r="A50" s="4" t="s">
        <v>442</v>
      </c>
      <c r="D50" s="6" t="n">
        <v>23381</v>
      </c>
      <c r="G50" s="4" t="s">
        <v>40</v>
      </c>
      <c r="H50" s="4" t="s">
        <v>40</v>
      </c>
      <c r="I50" s="4" t="s">
        <v>40</v>
      </c>
      <c r="L50" s="4" t="s">
        <v>40</v>
      </c>
      <c r="O50" s="6" t="n">
        <v>19999</v>
      </c>
      <c r="P50" s="4" t="s">
        <v>40</v>
      </c>
      <c r="R50" s="5" t="n">
        <v>1009548</v>
      </c>
      <c r="S50" s="6" t="n">
        <v>2886965</v>
      </c>
    </row>
    <row r="51" spans="1:21">
      <c r="A51" s="4" t="s">
        <v>443</v>
      </c>
      <c r="D51" s="5" t="n">
        <v>20000</v>
      </c>
      <c r="G51" s="4" t="s">
        <v>40</v>
      </c>
      <c r="I51" s="4" t="s">
        <v>40</v>
      </c>
      <c r="L51" s="4" t="s">
        <v>40</v>
      </c>
      <c r="O51" s="5" t="n">
        <v>16500</v>
      </c>
      <c r="P51" s="4" t="s">
        <v>40</v>
      </c>
      <c r="R51" s="4" t="s">
        <v>40</v>
      </c>
    </row>
    <row r="52" spans="1:21">
      <c r="A52" s="4" t="s">
        <v>464</v>
      </c>
      <c r="D52" s="5" t="n">
        <v>1366</v>
      </c>
      <c r="E52" s="4" t="s">
        <v>40</v>
      </c>
      <c r="O52" s="5" t="n">
        <v>1279</v>
      </c>
      <c r="P52" s="4" t="s">
        <v>40</v>
      </c>
    </row>
    <row r="53" spans="1:21">
      <c r="A53" s="4" t="s">
        <v>465</v>
      </c>
      <c r="D53" s="6" t="n">
        <v>12075</v>
      </c>
      <c r="O53" s="6" t="n">
        <v>16500</v>
      </c>
      <c r="P53" s="4" t="s">
        <v>40</v>
      </c>
      <c r="Q53" s="6" t="n">
        <v>1236</v>
      </c>
    </row>
    <row r="54" spans="1:21">
      <c r="A54" s="4" t="s">
        <v>444</v>
      </c>
      <c r="D54" s="4" t="s">
        <v>456</v>
      </c>
      <c r="O54" s="4" t="s">
        <v>456</v>
      </c>
    </row>
    <row r="55" spans="1:21">
      <c r="A55" s="4" t="s">
        <v>446</v>
      </c>
      <c r="R55" s="5" t="n">
        <v>34835</v>
      </c>
    </row>
    <row r="56" spans="1:21">
      <c r="A56" s="4" t="s">
        <v>473</v>
      </c>
    </row>
    <row r="57" spans="1:21">
      <c r="A57" s="4" t="s">
        <v>459</v>
      </c>
      <c r="U57" s="5" t="n">
        <v>33333</v>
      </c>
    </row>
    <row r="58" spans="1:21">
      <c r="A58" s="4" t="s">
        <v>439</v>
      </c>
      <c r="B58" s="4" t="s">
        <v>40</v>
      </c>
      <c r="L58" s="4" t="s">
        <v>441</v>
      </c>
      <c r="Q58" s="4" t="s">
        <v>474</v>
      </c>
    </row>
    <row r="59" spans="1:21">
      <c r="A59" s="4" t="s">
        <v>461</v>
      </c>
      <c r="Q59" s="4" t="s">
        <v>475</v>
      </c>
    </row>
    <row r="60" spans="1:21">
      <c r="A60" s="4" t="s">
        <v>443</v>
      </c>
      <c r="I60" s="4" t="s">
        <v>40</v>
      </c>
      <c r="L60" s="4" t="s">
        <v>40</v>
      </c>
      <c r="R60" s="4" t="s">
        <v>40</v>
      </c>
      <c r="U60" s="5" t="n">
        <v>30051</v>
      </c>
    </row>
    <row r="61" spans="1:21">
      <c r="A61" s="4" t="s">
        <v>465</v>
      </c>
      <c r="Q61" s="6" t="n">
        <v>1236</v>
      </c>
    </row>
    <row r="62" spans="1:21">
      <c r="A62" s="4" t="s">
        <v>451</v>
      </c>
      <c r="B62" s="4" t="s">
        <v>40</v>
      </c>
      <c r="I62" s="4" t="s">
        <v>476</v>
      </c>
      <c r="Q62" s="4" t="s">
        <v>477</v>
      </c>
    </row>
    <row r="63" spans="1:21">
      <c r="A63" s="4" t="s">
        <v>436</v>
      </c>
      <c r="Q63" s="6" t="n">
        <v>4660</v>
      </c>
    </row>
    <row r="64" spans="1:21">
      <c r="A64" s="4" t="s">
        <v>478</v>
      </c>
    </row>
    <row r="65" spans="1:21">
      <c r="A65" s="4" t="s">
        <v>439</v>
      </c>
      <c r="B65" s="4" t="s">
        <v>40</v>
      </c>
      <c r="L65" s="4" t="s">
        <v>441</v>
      </c>
    </row>
    <row r="66" spans="1:21">
      <c r="A66" s="4" t="s">
        <v>442</v>
      </c>
      <c r="B66" s="4" t="s">
        <v>40</v>
      </c>
      <c r="L66" s="6" t="n">
        <v>17687</v>
      </c>
      <c r="R66" s="4" t="s">
        <v>40</v>
      </c>
    </row>
    <row r="67" spans="1:21">
      <c r="A67" s="4" t="s">
        <v>443</v>
      </c>
      <c r="B67" s="4" t="s">
        <v>40</v>
      </c>
      <c r="L67" s="6" t="n">
        <v>46840</v>
      </c>
      <c r="R67" s="4" t="s">
        <v>40</v>
      </c>
    </row>
    <row r="68" spans="1:21">
      <c r="A68" s="4" t="s">
        <v>444</v>
      </c>
      <c r="L68" s="4" t="s">
        <v>445</v>
      </c>
    </row>
    <row r="69" spans="1:21">
      <c r="A69" s="4" t="s">
        <v>446</v>
      </c>
      <c r="R69" s="5" t="n">
        <v>4512</v>
      </c>
    </row>
    <row r="70" spans="1:21">
      <c r="A70" s="4" t="s">
        <v>437</v>
      </c>
      <c r="B70" s="4" t="s">
        <v>40</v>
      </c>
      <c r="L70" s="6" t="n">
        <v>52000</v>
      </c>
    </row>
    <row r="71" spans="1:21">
      <c r="A71" s="4" t="s">
        <v>447</v>
      </c>
      <c r="B71" s="4" t="s">
        <v>40</v>
      </c>
      <c r="L71" s="6" t="n">
        <v>2000</v>
      </c>
    </row>
    <row r="72" spans="1:21">
      <c r="A72" s="4" t="s">
        <v>434</v>
      </c>
      <c r="L72" s="5" t="n">
        <v>75000</v>
      </c>
    </row>
    <row r="73" spans="1:21">
      <c r="A73" s="4" t="s">
        <v>435</v>
      </c>
      <c r="L73" s="6" t="n">
        <v>26625</v>
      </c>
    </row>
    <row r="74" spans="1:21">
      <c r="A74" s="4" t="s">
        <v>162</v>
      </c>
      <c r="R74" s="5" t="n">
        <v>46840</v>
      </c>
    </row>
    <row r="75" spans="1:21">
      <c r="A75" s="4" t="s">
        <v>479</v>
      </c>
    </row>
    <row r="76" spans="1:21">
      <c r="A76" s="4" t="s">
        <v>459</v>
      </c>
      <c r="H76" s="6" t="n">
        <v>33000</v>
      </c>
      <c r="U76" s="4" t="s">
        <v>40</v>
      </c>
    </row>
    <row r="77" spans="1:21">
      <c r="A77" s="4" t="s">
        <v>439</v>
      </c>
      <c r="B77" s="4" t="s">
        <v>40</v>
      </c>
      <c r="H77" s="4" t="s">
        <v>480</v>
      </c>
      <c r="L77" s="4" t="s">
        <v>40</v>
      </c>
      <c r="Q77" s="4" t="s">
        <v>40</v>
      </c>
    </row>
    <row r="78" spans="1:21">
      <c r="A78" s="4" t="s">
        <v>461</v>
      </c>
      <c r="H78" s="4" t="s">
        <v>463</v>
      </c>
    </row>
    <row r="79" spans="1:21">
      <c r="A79" s="4" t="s">
        <v>442</v>
      </c>
      <c r="H79" s="6" t="n">
        <v>45358</v>
      </c>
      <c r="I79" s="4" t="s">
        <v>40</v>
      </c>
      <c r="L79" s="4" t="s">
        <v>40</v>
      </c>
      <c r="R79" s="4" t="s">
        <v>40</v>
      </c>
    </row>
    <row r="80" spans="1:21">
      <c r="A80" s="4" t="s">
        <v>443</v>
      </c>
      <c r="H80" s="5" t="n">
        <v>33000</v>
      </c>
      <c r="I80" s="4" t="s">
        <v>40</v>
      </c>
      <c r="L80" s="4" t="s">
        <v>40</v>
      </c>
      <c r="R80" s="4" t="s">
        <v>40</v>
      </c>
      <c r="U80" s="4" t="s">
        <v>40</v>
      </c>
    </row>
    <row r="81" spans="1:21">
      <c r="A81" s="4" t="s">
        <v>465</v>
      </c>
      <c r="H81" s="6" t="n">
        <v>29908</v>
      </c>
      <c r="Q81" s="4" t="s">
        <v>40</v>
      </c>
    </row>
    <row r="82" spans="1:21">
      <c r="A82" s="4" t="s">
        <v>444</v>
      </c>
      <c r="H82" s="4" t="s">
        <v>481</v>
      </c>
    </row>
    <row r="83" spans="1:21">
      <c r="A83" s="4" t="s">
        <v>446</v>
      </c>
      <c r="R83" s="4" t="s">
        <v>40</v>
      </c>
      <c r="T83" s="5" t="n">
        <v>2715</v>
      </c>
    </row>
    <row r="84" spans="1:21">
      <c r="A84" s="4" t="s">
        <v>436</v>
      </c>
      <c r="Q84" s="4" t="s">
        <v>40</v>
      </c>
    </row>
    <row r="85" spans="1:21">
      <c r="A85" s="4" t="s">
        <v>482</v>
      </c>
    </row>
    <row r="86" spans="1:21">
      <c r="A86" s="4" t="s">
        <v>459</v>
      </c>
      <c r="G86" s="6" t="n">
        <v>18700</v>
      </c>
      <c r="H86" s="4" t="s">
        <v>40</v>
      </c>
      <c r="U86" s="4" t="s">
        <v>40</v>
      </c>
    </row>
    <row r="87" spans="1:21">
      <c r="A87" s="4" t="s">
        <v>439</v>
      </c>
      <c r="B87" s="4" t="s">
        <v>40</v>
      </c>
      <c r="G87" s="4" t="s">
        <v>483</v>
      </c>
      <c r="H87" s="4" t="s">
        <v>40</v>
      </c>
      <c r="L87" s="4" t="s">
        <v>40</v>
      </c>
      <c r="Q87" s="4" t="s">
        <v>40</v>
      </c>
    </row>
    <row r="88" spans="1:21">
      <c r="A88" s="4" t="s">
        <v>461</v>
      </c>
      <c r="G88" s="4" t="s">
        <v>463</v>
      </c>
    </row>
    <row r="89" spans="1:21">
      <c r="A89" s="4" t="s">
        <v>442</v>
      </c>
      <c r="G89" s="6" t="n">
        <v>17376</v>
      </c>
      <c r="H89" s="4" t="s">
        <v>40</v>
      </c>
      <c r="I89" s="4" t="s">
        <v>40</v>
      </c>
      <c r="L89" s="4" t="s">
        <v>40</v>
      </c>
      <c r="R89" s="4" t="s">
        <v>40</v>
      </c>
    </row>
    <row r="90" spans="1:21">
      <c r="A90" s="4" t="s">
        <v>443</v>
      </c>
      <c r="G90" s="6" t="n">
        <v>17376</v>
      </c>
      <c r="I90" s="4" t="s">
        <v>40</v>
      </c>
      <c r="L90" s="4" t="s">
        <v>40</v>
      </c>
      <c r="R90" s="4" t="s">
        <v>40</v>
      </c>
    </row>
    <row r="91" spans="1:21">
      <c r="A91" s="4" t="s">
        <v>444</v>
      </c>
      <c r="G91" s="4" t="s">
        <v>481</v>
      </c>
    </row>
    <row r="92" spans="1:21">
      <c r="A92" s="4" t="s">
        <v>446</v>
      </c>
      <c r="R92" s="5" t="n">
        <v>1541</v>
      </c>
      <c r="T92" s="4" t="s">
        <v>40</v>
      </c>
    </row>
    <row r="93" spans="1:21">
      <c r="A93" s="4" t="s">
        <v>468</v>
      </c>
      <c r="G93" s="6" t="n">
        <v>17000</v>
      </c>
    </row>
    <row r="94" spans="1:21">
      <c r="A94" s="4" t="s">
        <v>484</v>
      </c>
    </row>
    <row r="95" spans="1:21">
      <c r="A95" s="4" t="s">
        <v>459</v>
      </c>
      <c r="F95" s="6" t="n">
        <v>10000</v>
      </c>
      <c r="G95" s="4" t="s">
        <v>40</v>
      </c>
      <c r="H95" s="4" t="s">
        <v>40</v>
      </c>
      <c r="U95" s="4" t="s">
        <v>40</v>
      </c>
    </row>
    <row r="96" spans="1:21">
      <c r="A96" s="4" t="s">
        <v>439</v>
      </c>
      <c r="F96" s="4" t="s">
        <v>485</v>
      </c>
      <c r="L96" s="4" t="s">
        <v>40</v>
      </c>
    </row>
    <row r="97" spans="1:21">
      <c r="A97" s="4" t="s">
        <v>461</v>
      </c>
      <c r="F97" s="4" t="s">
        <v>463</v>
      </c>
    </row>
    <row r="98" spans="1:21">
      <c r="A98" s="4" t="s">
        <v>442</v>
      </c>
      <c r="F98" s="6" t="n">
        <v>8932</v>
      </c>
      <c r="G98" s="4" t="s">
        <v>40</v>
      </c>
      <c r="H98" s="4" t="s">
        <v>40</v>
      </c>
      <c r="I98" s="4" t="s">
        <v>40</v>
      </c>
      <c r="L98" s="4" t="s">
        <v>40</v>
      </c>
      <c r="R98" s="4" t="s">
        <v>40</v>
      </c>
    </row>
    <row r="99" spans="1:21">
      <c r="A99" s="4" t="s">
        <v>443</v>
      </c>
      <c r="F99" s="6" t="n">
        <v>8932</v>
      </c>
      <c r="G99" s="4" t="s">
        <v>40</v>
      </c>
      <c r="I99" s="4" t="s">
        <v>40</v>
      </c>
      <c r="L99" s="4" t="s">
        <v>40</v>
      </c>
      <c r="R99" s="4" t="s">
        <v>40</v>
      </c>
    </row>
    <row r="100" spans="1:21">
      <c r="A100" s="4" t="s">
        <v>444</v>
      </c>
      <c r="F100" s="4" t="s">
        <v>481</v>
      </c>
    </row>
    <row r="101" spans="1:21">
      <c r="A101" s="4" t="s">
        <v>446</v>
      </c>
      <c r="F101" s="6" t="n">
        <v>687</v>
      </c>
      <c r="R101" s="4" t="s">
        <v>40</v>
      </c>
      <c r="T101" s="4" t="s">
        <v>40</v>
      </c>
    </row>
    <row r="102" spans="1:21">
      <c r="A102" s="4" t="s">
        <v>451</v>
      </c>
      <c r="B102" s="4" t="s">
        <v>40</v>
      </c>
      <c r="I102" s="4" t="s">
        <v>40</v>
      </c>
      <c r="Q102" s="4" t="s">
        <v>40</v>
      </c>
    </row>
    <row r="103" spans="1:21">
      <c r="A103" s="4" t="s">
        <v>486</v>
      </c>
    </row>
    <row r="104" spans="1:21">
      <c r="A104" s="4" t="s">
        <v>439</v>
      </c>
      <c r="B104" s="4" t="s">
        <v>440</v>
      </c>
      <c r="M104" s="4" t="s">
        <v>455</v>
      </c>
    </row>
    <row r="105" spans="1:21">
      <c r="A105" s="4" t="s">
        <v>442</v>
      </c>
      <c r="B105" s="6" t="n">
        <v>15597</v>
      </c>
      <c r="M105" s="6" t="n">
        <v>46169</v>
      </c>
      <c r="R105" s="5" t="n">
        <v>16578</v>
      </c>
    </row>
    <row r="106" spans="1:21">
      <c r="A106" s="4" t="s">
        <v>443</v>
      </c>
      <c r="B106" s="6" t="n">
        <v>20097</v>
      </c>
      <c r="M106" s="6" t="n">
        <v>49169</v>
      </c>
      <c r="R106" s="5" t="n">
        <v>3350</v>
      </c>
    </row>
    <row r="107" spans="1:21">
      <c r="A107" s="4" t="s">
        <v>444</v>
      </c>
      <c r="B107" s="4" t="s">
        <v>445</v>
      </c>
      <c r="M107" s="4" t="s">
        <v>456</v>
      </c>
    </row>
    <row r="108" spans="1:21">
      <c r="A108" s="4" t="s">
        <v>446</v>
      </c>
      <c r="R108" s="5" t="n">
        <v>388</v>
      </c>
    </row>
    <row r="109" spans="1:21">
      <c r="A109" s="4" t="s">
        <v>447</v>
      </c>
      <c r="B109" s="6" t="n">
        <v>2500</v>
      </c>
      <c r="L109" s="6" t="n">
        <v>2000</v>
      </c>
    </row>
    <row r="110" spans="1:21">
      <c r="A110" s="4" t="s">
        <v>448</v>
      </c>
      <c r="B110" s="4" t="s">
        <v>449</v>
      </c>
      <c r="M110" s="4" t="s">
        <v>487</v>
      </c>
    </row>
    <row r="111" spans="1:21">
      <c r="A111" s="4" t="s">
        <v>162</v>
      </c>
      <c r="R111" s="5" t="n">
        <v>42297</v>
      </c>
    </row>
    <row r="112" spans="1:21">
      <c r="A112" s="4" t="s">
        <v>451</v>
      </c>
      <c r="M112" s="4" t="s">
        <v>488</v>
      </c>
    </row>
    <row r="113" spans="1:21">
      <c r="A113" s="4" t="s">
        <v>459</v>
      </c>
      <c r="R113" s="6" t="n">
        <v>90000</v>
      </c>
    </row>
    <row r="114" spans="1:21">
      <c r="A114" s="4" t="s">
        <v>489</v>
      </c>
      <c r="R114" s="5" t="n">
        <v>919336</v>
      </c>
    </row>
    <row r="115" spans="1:21">
      <c r="A115" s="4" t="s">
        <v>437</v>
      </c>
      <c r="R115" s="6" t="n">
        <v>38500</v>
      </c>
    </row>
    <row r="116" spans="1:21">
      <c r="A116" s="4" t="s">
        <v>490</v>
      </c>
    </row>
    <row r="117" spans="1:21">
      <c r="A117" s="4" t="s">
        <v>439</v>
      </c>
      <c r="L117" s="4" t="s">
        <v>441</v>
      </c>
    </row>
    <row r="118" spans="1:21">
      <c r="A118" s="4" t="s">
        <v>442</v>
      </c>
      <c r="I118" s="6" t="n">
        <v>239773</v>
      </c>
      <c r="L118" s="6" t="n">
        <v>17687</v>
      </c>
      <c r="R118" s="5" t="n">
        <v>251590</v>
      </c>
    </row>
    <row r="119" spans="1:21">
      <c r="A119" s="4" t="s">
        <v>443</v>
      </c>
      <c r="I119" s="6" t="n">
        <v>239773</v>
      </c>
      <c r="L119" s="6" t="n">
        <v>46840</v>
      </c>
      <c r="R119" s="4" t="s">
        <v>40</v>
      </c>
    </row>
    <row r="120" spans="1:21">
      <c r="A120" s="4" t="s">
        <v>444</v>
      </c>
      <c r="I120" s="4" t="s">
        <v>466</v>
      </c>
      <c r="L120" s="4" t="s">
        <v>445</v>
      </c>
    </row>
    <row r="121" spans="1:21">
      <c r="A121" s="4" t="s">
        <v>446</v>
      </c>
      <c r="R121" s="5" t="n">
        <v>438</v>
      </c>
    </row>
    <row r="122" spans="1:21">
      <c r="A122" s="4" t="s">
        <v>437</v>
      </c>
      <c r="I122" s="6" t="n">
        <v>500000</v>
      </c>
      <c r="L122" s="6" t="n">
        <v>52000</v>
      </c>
    </row>
    <row r="123" spans="1:21">
      <c r="A123" s="4" t="s">
        <v>447</v>
      </c>
      <c r="B123" s="4" t="s">
        <v>40</v>
      </c>
      <c r="D123" s="4" t="s">
        <v>40</v>
      </c>
      <c r="F123" s="4" t="s">
        <v>40</v>
      </c>
      <c r="G123" s="4" t="s">
        <v>40</v>
      </c>
      <c r="H123" s="4" t="s">
        <v>40</v>
      </c>
      <c r="I123" s="4" t="s">
        <v>40</v>
      </c>
      <c r="J123" s="4" t="s">
        <v>40</v>
      </c>
      <c r="L123" s="6" t="n">
        <v>2000</v>
      </c>
      <c r="N123" s="4" t="s">
        <v>40</v>
      </c>
      <c r="O123" s="4" t="s">
        <v>40</v>
      </c>
      <c r="P123" s="4" t="s">
        <v>40</v>
      </c>
      <c r="Q123" s="4" t="s">
        <v>40</v>
      </c>
    </row>
    <row r="124" spans="1:21">
      <c r="A124" s="4" t="s">
        <v>434</v>
      </c>
      <c r="L124" s="5" t="n">
        <v>75000</v>
      </c>
    </row>
    <row r="125" spans="1:21">
      <c r="A125" s="4" t="s">
        <v>435</v>
      </c>
      <c r="L125" s="6" t="n">
        <v>26625</v>
      </c>
    </row>
    <row r="126" spans="1:21">
      <c r="A126" s="4" t="s">
        <v>448</v>
      </c>
      <c r="L126" s="4" t="s">
        <v>491</v>
      </c>
    </row>
    <row r="127" spans="1:21">
      <c r="A127" s="4" t="s">
        <v>162</v>
      </c>
      <c r="R127" s="5" t="n">
        <v>5102</v>
      </c>
    </row>
    <row r="128" spans="1:21">
      <c r="A128" s="4" t="s">
        <v>437</v>
      </c>
      <c r="R128" s="5" t="n">
        <v>500000</v>
      </c>
    </row>
    <row r="129" spans="1:21">
      <c r="A129" s="4" t="s">
        <v>492</v>
      </c>
    </row>
    <row r="130" spans="1:21">
      <c r="A130" s="4" t="s">
        <v>439</v>
      </c>
      <c r="B130" s="4" t="s">
        <v>440</v>
      </c>
      <c r="L130" s="4" t="s">
        <v>441</v>
      </c>
    </row>
    <row r="131" spans="1:21">
      <c r="A131" s="4" t="s">
        <v>442</v>
      </c>
      <c r="B131" s="6" t="n">
        <v>15598</v>
      </c>
      <c r="L131" s="6" t="n">
        <v>17687</v>
      </c>
      <c r="R131" s="5" t="n">
        <v>16578</v>
      </c>
    </row>
    <row r="132" spans="1:21">
      <c r="A132" s="4" t="s">
        <v>443</v>
      </c>
      <c r="B132" s="6" t="n">
        <v>20098</v>
      </c>
      <c r="L132" s="6" t="n">
        <v>46840</v>
      </c>
      <c r="R132" s="5" t="n">
        <v>3350</v>
      </c>
    </row>
    <row r="133" spans="1:21">
      <c r="A133" s="4" t="s">
        <v>444</v>
      </c>
      <c r="B133" s="4" t="s">
        <v>445</v>
      </c>
      <c r="L133" s="4" t="s">
        <v>445</v>
      </c>
    </row>
    <row r="134" spans="1:21">
      <c r="A134" s="4" t="s">
        <v>446</v>
      </c>
      <c r="R134" s="5" t="n">
        <v>388</v>
      </c>
    </row>
    <row r="135" spans="1:21">
      <c r="A135" s="4" t="s">
        <v>437</v>
      </c>
      <c r="L135" s="6" t="n">
        <v>52000</v>
      </c>
    </row>
    <row r="136" spans="1:21">
      <c r="A136" s="4" t="s">
        <v>447</v>
      </c>
      <c r="B136" s="6" t="n">
        <v>2500</v>
      </c>
      <c r="L136" s="6" t="n">
        <v>2000</v>
      </c>
    </row>
    <row r="137" spans="1:21">
      <c r="A137" s="4" t="s">
        <v>434</v>
      </c>
      <c r="L137" s="5" t="n">
        <v>75000</v>
      </c>
    </row>
    <row r="138" spans="1:21">
      <c r="A138" s="4" t="s">
        <v>435</v>
      </c>
      <c r="L138" s="6" t="n">
        <v>26625</v>
      </c>
    </row>
    <row r="139" spans="1:21">
      <c r="A139" s="4" t="s">
        <v>448</v>
      </c>
      <c r="B139" s="4" t="s">
        <v>493</v>
      </c>
      <c r="L139" s="4" t="s">
        <v>450</v>
      </c>
    </row>
    <row r="140" spans="1:21">
      <c r="A140" s="4" t="s">
        <v>162</v>
      </c>
      <c r="R140" s="5" t="n">
        <v>46840</v>
      </c>
    </row>
    <row r="141" spans="1:21">
      <c r="A141" s="4" t="s">
        <v>451</v>
      </c>
      <c r="B141" s="4" t="s">
        <v>452</v>
      </c>
      <c r="L141" s="4" t="s">
        <v>453</v>
      </c>
    </row>
    <row r="142" spans="1:21">
      <c r="A142" s="4" t="s">
        <v>494</v>
      </c>
    </row>
    <row r="143" spans="1:21">
      <c r="A143" s="4" t="s">
        <v>439</v>
      </c>
      <c r="C143" s="4" t="s">
        <v>495</v>
      </c>
    </row>
    <row r="144" spans="1:21">
      <c r="A144" s="4" t="s">
        <v>442</v>
      </c>
      <c r="C144" s="6" t="n">
        <v>16128</v>
      </c>
      <c r="R144" s="5" t="n">
        <v>18971</v>
      </c>
    </row>
    <row r="145" spans="1:21">
      <c r="A145" s="4" t="s">
        <v>443</v>
      </c>
      <c r="C145" s="6" t="n">
        <v>19128</v>
      </c>
    </row>
    <row r="146" spans="1:21">
      <c r="A146" s="4" t="s">
        <v>444</v>
      </c>
      <c r="C146" s="4" t="s">
        <v>456</v>
      </c>
    </row>
    <row r="147" spans="1:21">
      <c r="A147" s="4" t="s">
        <v>446</v>
      </c>
      <c r="R147" s="5" t="n">
        <v>1696</v>
      </c>
    </row>
    <row r="148" spans="1:21">
      <c r="A148" s="4" t="s">
        <v>437</v>
      </c>
      <c r="C148" s="6" t="n">
        <v>43000</v>
      </c>
    </row>
    <row r="149" spans="1:21">
      <c r="A149" s="4" t="s">
        <v>448</v>
      </c>
      <c r="C149" s="4" t="s">
        <v>496</v>
      </c>
    </row>
    <row r="150" spans="1:21">
      <c r="A150" s="4" t="s">
        <v>162</v>
      </c>
      <c r="R150" s="5" t="n">
        <v>7546</v>
      </c>
    </row>
    <row r="151" spans="1:21">
      <c r="A151" s="4" t="s">
        <v>451</v>
      </c>
      <c r="C151" s="4" t="s">
        <v>488</v>
      </c>
    </row>
    <row r="152" spans="1:21">
      <c r="A152" s="4" t="s">
        <v>497</v>
      </c>
    </row>
    <row r="153" spans="1:21">
      <c r="A153" s="4" t="s">
        <v>439</v>
      </c>
      <c r="K153" s="4" t="s">
        <v>498</v>
      </c>
    </row>
    <row r="154" spans="1:21">
      <c r="A154" s="4" t="s">
        <v>442</v>
      </c>
      <c r="K154" s="6" t="n">
        <v>30496</v>
      </c>
      <c r="R154" s="5" t="n">
        <v>34233</v>
      </c>
    </row>
    <row r="155" spans="1:21">
      <c r="A155" s="4" t="s">
        <v>443</v>
      </c>
      <c r="K155" s="6" t="n">
        <v>33496</v>
      </c>
      <c r="R155" s="5" t="n">
        <v>9243</v>
      </c>
    </row>
    <row r="156" spans="1:21">
      <c r="A156" s="4" t="s">
        <v>444</v>
      </c>
      <c r="K156" s="4" t="s">
        <v>456</v>
      </c>
    </row>
    <row r="157" spans="1:21">
      <c r="A157" s="4" t="s">
        <v>446</v>
      </c>
      <c r="R157" s="5" t="n">
        <v>2158</v>
      </c>
    </row>
    <row r="158" spans="1:21">
      <c r="A158" s="4" t="s">
        <v>437</v>
      </c>
      <c r="K158" s="6" t="n">
        <v>78000</v>
      </c>
    </row>
    <row r="159" spans="1:21">
      <c r="A159" s="4" t="s">
        <v>162</v>
      </c>
      <c r="R159" s="5" t="n">
        <v>9243</v>
      </c>
    </row>
    <row r="160" spans="1:21">
      <c r="A160" s="4" t="s">
        <v>451</v>
      </c>
      <c r="K160" s="4" t="s">
        <v>488</v>
      </c>
    </row>
    <row r="161" spans="1:21">
      <c r="A161" s="4" t="s">
        <v>499</v>
      </c>
    </row>
    <row r="162" spans="1:21">
      <c r="A162" s="4" t="s">
        <v>439</v>
      </c>
      <c r="J162" s="4" t="s">
        <v>500</v>
      </c>
      <c r="K162" s="4" t="s">
        <v>40</v>
      </c>
    </row>
    <row r="163" spans="1:21">
      <c r="A163" s="4" t="s">
        <v>442</v>
      </c>
      <c r="J163" s="6" t="n">
        <v>23988</v>
      </c>
      <c r="K163" s="4" t="s">
        <v>40</v>
      </c>
      <c r="R163" s="5" t="n">
        <v>27523</v>
      </c>
    </row>
    <row r="164" spans="1:21">
      <c r="A164" s="4" t="s">
        <v>443</v>
      </c>
      <c r="J164" s="6" t="n">
        <v>26988</v>
      </c>
      <c r="K164" s="4" t="s">
        <v>40</v>
      </c>
      <c r="R164" s="5" t="n">
        <v>5383</v>
      </c>
    </row>
    <row r="165" spans="1:21">
      <c r="A165" s="4" t="s">
        <v>444</v>
      </c>
      <c r="J165" s="4" t="s">
        <v>456</v>
      </c>
    </row>
    <row r="166" spans="1:21">
      <c r="A166" s="4" t="s">
        <v>446</v>
      </c>
      <c r="R166" s="5" t="n">
        <v>1260</v>
      </c>
    </row>
    <row r="167" spans="1:21">
      <c r="A167" s="4" t="s">
        <v>434</v>
      </c>
      <c r="S167" s="5" t="n">
        <v>8964103</v>
      </c>
    </row>
    <row r="168" spans="1:21">
      <c r="A168" s="4" t="s">
        <v>448</v>
      </c>
      <c r="J168" s="4" t="s">
        <v>501</v>
      </c>
      <c r="K168" s="4" t="s">
        <v>40</v>
      </c>
    </row>
    <row r="169" spans="1:21">
      <c r="A169" s="4" t="s">
        <v>162</v>
      </c>
      <c r="R169" s="6" t="n">
        <v>9243</v>
      </c>
    </row>
    <row r="170" spans="1:21">
      <c r="A170" s="4" t="s">
        <v>451</v>
      </c>
      <c r="J170" s="4" t="s">
        <v>488</v>
      </c>
      <c r="K170" s="4" t="s">
        <v>40</v>
      </c>
    </row>
    <row r="171" spans="1:21">
      <c r="A171" s="4" t="s">
        <v>437</v>
      </c>
      <c r="J171" s="6" t="n">
        <v>63000</v>
      </c>
      <c r="K171" s="4" t="s">
        <v>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80"/>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s>
  <sheetData>
    <row r="1" spans="1:22">
      <c r="A1" s="1" t="s">
        <v>502</v>
      </c>
      <c r="B1" s="2" t="s">
        <v>503</v>
      </c>
      <c r="C1" s="2" t="s">
        <v>504</v>
      </c>
      <c r="D1" s="2" t="s">
        <v>366</v>
      </c>
      <c r="E1" s="2" t="s">
        <v>388</v>
      </c>
      <c r="F1" s="2" t="s">
        <v>505</v>
      </c>
      <c r="G1" s="2" t="s">
        <v>426</v>
      </c>
      <c r="H1" s="2" t="s">
        <v>506</v>
      </c>
      <c r="I1" s="2" t="s">
        <v>507</v>
      </c>
      <c r="J1" s="2" t="s">
        <v>390</v>
      </c>
      <c r="K1" s="2" t="s">
        <v>508</v>
      </c>
      <c r="L1" s="2" t="s">
        <v>509</v>
      </c>
      <c r="M1" s="2" t="s">
        <v>510</v>
      </c>
      <c r="N1" s="2" t="s">
        <v>2</v>
      </c>
      <c r="O1" s="2" t="s">
        <v>36</v>
      </c>
      <c r="P1" s="2" t="s">
        <v>511</v>
      </c>
      <c r="Q1" s="2" t="s">
        <v>512</v>
      </c>
      <c r="R1" s="2" t="s">
        <v>513</v>
      </c>
      <c r="S1" s="2" t="s">
        <v>367</v>
      </c>
      <c r="T1" s="2" t="s">
        <v>365</v>
      </c>
      <c r="U1" s="2" t="s">
        <v>334</v>
      </c>
      <c r="V1" s="2" t="s">
        <v>514</v>
      </c>
    </row>
    <row r="2" spans="1:22">
      <c r="A2" s="4" t="s">
        <v>72</v>
      </c>
      <c r="N2" s="5" t="n">
        <v>250000000</v>
      </c>
      <c r="O2" s="5" t="n">
        <v>250000000</v>
      </c>
      <c r="R2" s="5" t="n">
        <v>250000000</v>
      </c>
    </row>
    <row r="3" spans="1:22">
      <c r="A3" s="4" t="s">
        <v>73</v>
      </c>
      <c r="N3" s="5" t="n">
        <v>29824187</v>
      </c>
      <c r="O3" s="5" t="n">
        <v>8964103</v>
      </c>
    </row>
    <row r="4" spans="1:22">
      <c r="A4" s="4" t="s">
        <v>74</v>
      </c>
      <c r="N4" s="5" t="n">
        <v>29824187</v>
      </c>
      <c r="O4" s="5" t="n">
        <v>8964103</v>
      </c>
    </row>
    <row r="5" spans="1:22">
      <c r="A5" s="4" t="s">
        <v>515</v>
      </c>
      <c r="M5" s="4" t="s">
        <v>40</v>
      </c>
      <c r="N5" s="5" t="n">
        <v>20860084</v>
      </c>
      <c r="O5" s="5" t="n">
        <v>3751540</v>
      </c>
    </row>
    <row r="6" spans="1:22">
      <c r="A6" s="4" t="s">
        <v>96</v>
      </c>
      <c r="N6" s="6" t="n">
        <v>-1650000</v>
      </c>
      <c r="O6" s="4" t="s">
        <v>40</v>
      </c>
    </row>
    <row r="7" spans="1:22">
      <c r="A7" s="4" t="s">
        <v>516</v>
      </c>
      <c r="N7" s="4" t="s">
        <v>40</v>
      </c>
      <c r="O7" s="6" t="n">
        <v>720000</v>
      </c>
    </row>
    <row r="8" spans="1:22">
      <c r="A8" s="4" t="s">
        <v>434</v>
      </c>
      <c r="N8" s="4" t="s">
        <v>40</v>
      </c>
      <c r="O8" s="4" t="s">
        <v>40</v>
      </c>
      <c r="U8" s="4" t="s">
        <v>40</v>
      </c>
    </row>
    <row r="9" spans="1:22">
      <c r="A9" s="4" t="s">
        <v>517</v>
      </c>
      <c r="N9" s="6" t="n">
        <v>29825</v>
      </c>
      <c r="O9" s="6" t="n">
        <v>8965</v>
      </c>
    </row>
    <row r="10" spans="1:22">
      <c r="A10" s="4" t="s">
        <v>518</v>
      </c>
      <c r="N10" s="5" t="n">
        <v>24456</v>
      </c>
      <c r="O10" s="6" t="n">
        <v>29428</v>
      </c>
    </row>
    <row r="11" spans="1:22">
      <c r="A11" s="4" t="s">
        <v>519</v>
      </c>
    </row>
    <row r="12" spans="1:22">
      <c r="A12" s="4" t="s">
        <v>437</v>
      </c>
      <c r="N12" s="5" t="n">
        <v>500000</v>
      </c>
    </row>
    <row r="13" spans="1:22">
      <c r="A13" s="4" t="s">
        <v>520</v>
      </c>
      <c r="N13" s="6" t="n">
        <v>2123969</v>
      </c>
    </row>
    <row r="14" spans="1:22">
      <c r="A14" s="4" t="s">
        <v>521</v>
      </c>
      <c r="F14" s="5" t="n">
        <v>10000</v>
      </c>
      <c r="N14" s="5" t="n">
        <v>97684</v>
      </c>
    </row>
    <row r="15" spans="1:22">
      <c r="A15" s="4" t="s">
        <v>434</v>
      </c>
      <c r="N15" s="5" t="n">
        <v>9768400</v>
      </c>
    </row>
    <row r="16" spans="1:22">
      <c r="A16" s="4" t="s">
        <v>522</v>
      </c>
    </row>
    <row r="17" spans="1:22">
      <c r="A17" s="4" t="s">
        <v>523</v>
      </c>
      <c r="M17" s="4" t="s">
        <v>40</v>
      </c>
      <c r="O17" s="5" t="n">
        <v>2752883</v>
      </c>
    </row>
    <row r="18" spans="1:22">
      <c r="A18" s="4" t="s">
        <v>524</v>
      </c>
      <c r="M18" s="4" t="s">
        <v>40</v>
      </c>
      <c r="O18" s="6" t="n">
        <v>193161</v>
      </c>
    </row>
    <row r="19" spans="1:22">
      <c r="A19" s="4" t="s">
        <v>525</v>
      </c>
      <c r="M19" s="4" t="s">
        <v>40</v>
      </c>
      <c r="O19" s="5" t="n">
        <v>77818</v>
      </c>
    </row>
    <row r="20" spans="1:22">
      <c r="A20" s="4" t="s">
        <v>526</v>
      </c>
      <c r="M20" s="4" t="s">
        <v>40</v>
      </c>
      <c r="O20" s="5" t="n">
        <v>4073</v>
      </c>
    </row>
    <row r="21" spans="1:22">
      <c r="A21" s="4" t="s">
        <v>527</v>
      </c>
      <c r="M21" s="4" t="s">
        <v>40</v>
      </c>
      <c r="O21" s="5" t="n">
        <v>78412</v>
      </c>
    </row>
    <row r="22" spans="1:22">
      <c r="A22" s="4" t="s">
        <v>528</v>
      </c>
      <c r="M22" s="4" t="s">
        <v>40</v>
      </c>
      <c r="O22" s="5" t="n">
        <v>2950</v>
      </c>
    </row>
    <row r="23" spans="1:22">
      <c r="A23" s="4" t="s">
        <v>529</v>
      </c>
      <c r="M23" s="4" t="s">
        <v>40</v>
      </c>
      <c r="O23" s="5" t="n">
        <v>29909</v>
      </c>
    </row>
    <row r="24" spans="1:22">
      <c r="A24" s="4" t="s">
        <v>362</v>
      </c>
    </row>
    <row r="25" spans="1:22">
      <c r="A25" s="4" t="s">
        <v>520</v>
      </c>
      <c r="N25" s="6" t="n">
        <v>2571265</v>
      </c>
    </row>
    <row r="26" spans="1:22">
      <c r="A26" s="4" t="s">
        <v>371</v>
      </c>
      <c r="D26" s="5" t="n">
        <v>10000000</v>
      </c>
      <c r="N26" s="5" t="n">
        <v>2000000</v>
      </c>
    </row>
    <row r="27" spans="1:22">
      <c r="A27" s="4" t="s">
        <v>370</v>
      </c>
      <c r="D27" s="5" t="n">
        <v>20000</v>
      </c>
    </row>
    <row r="28" spans="1:22">
      <c r="A28" s="4" t="s">
        <v>372</v>
      </c>
      <c r="D28" s="6" t="n">
        <v>285000</v>
      </c>
      <c r="N28" s="6" t="n">
        <v>285000</v>
      </c>
    </row>
    <row r="29" spans="1:22">
      <c r="A29" s="4" t="s">
        <v>373</v>
      </c>
      <c r="D29" s="4" t="s">
        <v>374</v>
      </c>
    </row>
    <row r="30" spans="1:22">
      <c r="A30" s="4" t="s">
        <v>530</v>
      </c>
    </row>
    <row r="31" spans="1:22">
      <c r="A31" s="4" t="s">
        <v>516</v>
      </c>
      <c r="N31" s="5" t="n">
        <v>4950</v>
      </c>
    </row>
    <row r="32" spans="1:22">
      <c r="A32" s="4" t="s">
        <v>520</v>
      </c>
      <c r="N32" s="6" t="n">
        <v>772751</v>
      </c>
    </row>
    <row r="33" spans="1:22">
      <c r="A33" s="4" t="s">
        <v>515</v>
      </c>
      <c r="N33" s="5" t="n">
        <v>4950000</v>
      </c>
    </row>
    <row r="34" spans="1:22">
      <c r="A34" s="4" t="s">
        <v>531</v>
      </c>
    </row>
    <row r="35" spans="1:22">
      <c r="A35" s="4" t="s">
        <v>73</v>
      </c>
      <c r="N35" s="5" t="n">
        <v>220000</v>
      </c>
    </row>
    <row r="36" spans="1:22">
      <c r="A36" s="4" t="s">
        <v>517</v>
      </c>
      <c r="N36" s="6" t="n">
        <v>82057</v>
      </c>
    </row>
    <row r="37" spans="1:22">
      <c r="A37" s="4" t="s">
        <v>391</v>
      </c>
    </row>
    <row r="38" spans="1:22">
      <c r="A38" s="4" t="s">
        <v>521</v>
      </c>
      <c r="F38" s="5" t="n">
        <v>10000</v>
      </c>
      <c r="N38" s="5" t="n">
        <v>30000</v>
      </c>
    </row>
    <row r="39" spans="1:22">
      <c r="A39" s="4" t="s">
        <v>434</v>
      </c>
      <c r="N39" s="5" t="n">
        <v>3000000</v>
      </c>
    </row>
    <row r="40" spans="1:22">
      <c r="A40" s="4" t="s">
        <v>532</v>
      </c>
      <c r="F40" s="6" t="n">
        <v>160000</v>
      </c>
      <c r="N40" s="6" t="n">
        <v>9768</v>
      </c>
    </row>
    <row r="41" spans="1:22">
      <c r="A41" s="4" t="s">
        <v>533</v>
      </c>
    </row>
    <row r="42" spans="1:22">
      <c r="A42" s="4" t="s">
        <v>516</v>
      </c>
      <c r="G42" s="6" t="n">
        <v>53250</v>
      </c>
    </row>
    <row r="43" spans="1:22">
      <c r="A43" s="4" t="s">
        <v>148</v>
      </c>
      <c r="C43" s="6" t="n">
        <v>188</v>
      </c>
    </row>
    <row r="44" spans="1:22">
      <c r="A44" s="4" t="s">
        <v>143</v>
      </c>
      <c r="C44" s="5" t="n">
        <v>188240</v>
      </c>
    </row>
    <row r="45" spans="1:22">
      <c r="A45" s="4" t="s">
        <v>515</v>
      </c>
      <c r="G45" s="5" t="n">
        <v>150000</v>
      </c>
    </row>
    <row r="46" spans="1:22">
      <c r="A46" s="4" t="s">
        <v>534</v>
      </c>
    </row>
    <row r="47" spans="1:22">
      <c r="A47" s="4" t="s">
        <v>516</v>
      </c>
      <c r="J47" s="6" t="n">
        <v>15625</v>
      </c>
    </row>
    <row r="48" spans="1:22">
      <c r="A48" s="4" t="s">
        <v>515</v>
      </c>
      <c r="J48" s="5" t="n">
        <v>347222</v>
      </c>
    </row>
    <row r="49" spans="1:22">
      <c r="A49" s="4" t="s">
        <v>535</v>
      </c>
    </row>
    <row r="50" spans="1:22">
      <c r="A50" s="4" t="s">
        <v>536</v>
      </c>
      <c r="H50" s="5" t="n">
        <v>462900</v>
      </c>
    </row>
    <row r="51" spans="1:22">
      <c r="A51" s="4" t="s">
        <v>537</v>
      </c>
      <c r="H51" s="6" t="n">
        <v>750000</v>
      </c>
      <c r="O51" s="4" t="s">
        <v>40</v>
      </c>
    </row>
    <row r="52" spans="1:22">
      <c r="A52" s="4" t="s">
        <v>516</v>
      </c>
      <c r="H52" s="6" t="n">
        <v>720000</v>
      </c>
      <c r="N52" s="4" t="s">
        <v>40</v>
      </c>
    </row>
    <row r="53" spans="1:22">
      <c r="A53" s="4" t="s">
        <v>538</v>
      </c>
      <c r="H53" s="5" t="n">
        <v>347175</v>
      </c>
      <c r="N53" s="4" t="s">
        <v>40</v>
      </c>
    </row>
    <row r="54" spans="1:22">
      <c r="A54" s="4" t="s">
        <v>472</v>
      </c>
      <c r="H54" s="8" t="n">
        <v>2.16</v>
      </c>
      <c r="N54" s="4" t="s">
        <v>40</v>
      </c>
    </row>
    <row r="55" spans="1:22">
      <c r="A55" s="4" t="s">
        <v>539</v>
      </c>
      <c r="H55" s="6" t="n">
        <v>607556</v>
      </c>
      <c r="N55" s="4" t="s">
        <v>40</v>
      </c>
    </row>
    <row r="56" spans="1:22">
      <c r="A56" s="4" t="s">
        <v>540</v>
      </c>
      <c r="H56" s="8" t="n">
        <v>1.75</v>
      </c>
      <c r="O56" s="4" t="s">
        <v>40</v>
      </c>
    </row>
    <row r="57" spans="1:22">
      <c r="A57" s="4" t="s">
        <v>108</v>
      </c>
    </row>
    <row r="58" spans="1:22">
      <c r="A58" s="4" t="s">
        <v>73</v>
      </c>
      <c r="N58" s="5" t="n">
        <v>3771684</v>
      </c>
    </row>
    <row r="59" spans="1:22">
      <c r="A59" s="4" t="s">
        <v>520</v>
      </c>
      <c r="N59" s="6" t="n">
        <v>95755</v>
      </c>
    </row>
    <row r="60" spans="1:22">
      <c r="A60" s="4" t="s">
        <v>434</v>
      </c>
      <c r="N60" s="5" t="n">
        <v>29824187</v>
      </c>
      <c r="O60" s="5" t="n">
        <v>8964103</v>
      </c>
      <c r="U60" s="5" t="n">
        <v>5212563</v>
      </c>
    </row>
    <row r="61" spans="1:22">
      <c r="A61" s="4" t="s">
        <v>541</v>
      </c>
      <c r="N61" s="6" t="n">
        <v>242400</v>
      </c>
    </row>
    <row r="62" spans="1:22">
      <c r="A62" s="4" t="s">
        <v>542</v>
      </c>
      <c r="L62" s="4" t="s">
        <v>543</v>
      </c>
    </row>
    <row r="63" spans="1:22">
      <c r="A63" s="4" t="s">
        <v>518</v>
      </c>
      <c r="N63" s="6" t="n">
        <v>15367</v>
      </c>
    </row>
    <row r="64" spans="1:22">
      <c r="A64" s="4" t="s">
        <v>143</v>
      </c>
      <c r="N64" s="5" t="n">
        <v>4950000</v>
      </c>
    </row>
    <row r="65" spans="1:22">
      <c r="A65" s="4" t="s">
        <v>515</v>
      </c>
      <c r="O65" s="5" t="n">
        <v>462900</v>
      </c>
    </row>
    <row r="66" spans="1:22">
      <c r="A66" s="4" t="s">
        <v>523</v>
      </c>
      <c r="O66" s="5" t="n">
        <v>2752883</v>
      </c>
    </row>
    <row r="67" spans="1:22">
      <c r="A67" s="4" t="s">
        <v>544</v>
      </c>
    </row>
    <row r="68" spans="1:22">
      <c r="A68" s="4" t="s">
        <v>77</v>
      </c>
      <c r="I68" s="5" t="n">
        <v>3500</v>
      </c>
      <c r="N68" s="5" t="n">
        <v>3000</v>
      </c>
    </row>
    <row r="69" spans="1:22">
      <c r="A69" s="4" t="s">
        <v>545</v>
      </c>
      <c r="I69" s="6" t="n">
        <v>10</v>
      </c>
      <c r="N69" s="6" t="n">
        <v>3</v>
      </c>
    </row>
    <row r="70" spans="1:22">
      <c r="A70" s="4" t="s">
        <v>371</v>
      </c>
      <c r="E70" s="5" t="n">
        <v>3000000</v>
      </c>
    </row>
    <row r="71" spans="1:22">
      <c r="A71" s="4" t="s">
        <v>160</v>
      </c>
      <c r="N71" s="6" t="n">
        <v>1312000</v>
      </c>
      <c r="O71" s="6" t="n">
        <v>809000</v>
      </c>
    </row>
    <row r="72" spans="1:22">
      <c r="A72" s="4" t="s">
        <v>546</v>
      </c>
      <c r="I72" s="5" t="n">
        <v>16000</v>
      </c>
    </row>
    <row r="73" spans="1:22">
      <c r="A73" s="4" t="s">
        <v>547</v>
      </c>
      <c r="I73" s="6" t="n">
        <v>12500</v>
      </c>
    </row>
    <row r="74" spans="1:22">
      <c r="A74" s="4" t="s">
        <v>548</v>
      </c>
      <c r="I74" s="5" t="n">
        <v>125000</v>
      </c>
    </row>
    <row r="75" spans="1:22">
      <c r="A75" s="4" t="s">
        <v>549</v>
      </c>
      <c r="I75" s="6" t="n">
        <v>35000</v>
      </c>
    </row>
    <row r="76" spans="1:22">
      <c r="A76" s="4" t="s">
        <v>354</v>
      </c>
    </row>
    <row r="77" spans="1:22">
      <c r="A77" s="4" t="s">
        <v>550</v>
      </c>
      <c r="B77" s="5" t="n">
        <v>38018</v>
      </c>
    </row>
    <row r="78" spans="1:22">
      <c r="A78" s="4" t="s">
        <v>551</v>
      </c>
      <c r="B78" s="6" t="n">
        <v>3003422</v>
      </c>
    </row>
    <row r="79" spans="1:22">
      <c r="A79" s="4" t="s">
        <v>552</v>
      </c>
    </row>
    <row r="80" spans="1:22">
      <c r="A80" s="4" t="s">
        <v>77</v>
      </c>
      <c r="Q80" s="5" t="n">
        <v>1200</v>
      </c>
      <c r="S80" s="5" t="n">
        <v>36666</v>
      </c>
    </row>
    <row r="81" spans="1:22">
      <c r="A81" s="4" t="s">
        <v>553</v>
      </c>
      <c r="S81" s="6" t="n">
        <v>1163806</v>
      </c>
    </row>
    <row r="82" spans="1:22">
      <c r="A82" s="4" t="s">
        <v>554</v>
      </c>
      <c r="N82" s="5" t="n">
        <v>1800</v>
      </c>
    </row>
    <row r="83" spans="1:22">
      <c r="A83" s="4" t="s">
        <v>555</v>
      </c>
    </row>
    <row r="84" spans="1:22">
      <c r="A84" s="4" t="s">
        <v>434</v>
      </c>
      <c r="S84" s="5" t="n">
        <v>20000</v>
      </c>
      <c r="T84" s="5" t="n">
        <v>16666</v>
      </c>
    </row>
    <row r="85" spans="1:22">
      <c r="A85" s="4" t="s">
        <v>556</v>
      </c>
    </row>
    <row r="86" spans="1:22">
      <c r="A86" s="4" t="s">
        <v>76</v>
      </c>
      <c r="K86" s="5" t="n">
        <v>1000000</v>
      </c>
    </row>
    <row r="87" spans="1:22">
      <c r="A87" s="4" t="s">
        <v>77</v>
      </c>
      <c r="K87" s="5" t="n">
        <v>500000</v>
      </c>
    </row>
    <row r="88" spans="1:22">
      <c r="A88" s="4" t="s">
        <v>78</v>
      </c>
      <c r="K88" s="5" t="n">
        <v>500000</v>
      </c>
    </row>
    <row r="89" spans="1:22">
      <c r="A89" s="4" t="s">
        <v>557</v>
      </c>
      <c r="D89" s="4" t="s">
        <v>40</v>
      </c>
      <c r="H89" s="4" t="s">
        <v>40</v>
      </c>
      <c r="K89" s="4" t="s">
        <v>558</v>
      </c>
      <c r="O89" s="4" t="s">
        <v>40</v>
      </c>
    </row>
    <row r="90" spans="1:22">
      <c r="A90" s="4" t="s">
        <v>559</v>
      </c>
      <c r="K90" s="5" t="n">
        <v>1000000</v>
      </c>
    </row>
    <row r="91" spans="1:22">
      <c r="A91" s="4" t="s">
        <v>560</v>
      </c>
    </row>
    <row r="92" spans="1:22">
      <c r="A92" s="4" t="s">
        <v>77</v>
      </c>
      <c r="N92" s="5" t="n">
        <v>70000</v>
      </c>
      <c r="O92" s="5" t="n">
        <v>110000</v>
      </c>
    </row>
    <row r="93" spans="1:22">
      <c r="A93" s="4" t="s">
        <v>160</v>
      </c>
      <c r="N93" s="6" t="n">
        <v>1312000</v>
      </c>
      <c r="O93" s="6" t="n">
        <v>809000</v>
      </c>
    </row>
    <row r="94" spans="1:22">
      <c r="A94" s="4" t="s">
        <v>561</v>
      </c>
    </row>
    <row r="95" spans="1:22">
      <c r="A95" s="4" t="s">
        <v>73</v>
      </c>
      <c r="P95" s="5" t="n">
        <v>2000000</v>
      </c>
    </row>
    <row r="96" spans="1:22">
      <c r="A96" s="4" t="s">
        <v>517</v>
      </c>
      <c r="P96" s="6" t="n">
        <v>285000</v>
      </c>
    </row>
    <row r="97" spans="1:22">
      <c r="A97" s="4" t="s">
        <v>67</v>
      </c>
    </row>
    <row r="98" spans="1:22">
      <c r="A98" s="4" t="s">
        <v>76</v>
      </c>
      <c r="H98" s="4" t="s">
        <v>40</v>
      </c>
      <c r="N98" s="5" t="n">
        <v>1000000</v>
      </c>
      <c r="O98" s="5" t="n">
        <v>1000000</v>
      </c>
      <c r="P98" s="4" t="s">
        <v>40</v>
      </c>
      <c r="S98" s="4" t="s">
        <v>40</v>
      </c>
    </row>
    <row r="99" spans="1:22">
      <c r="A99" s="4" t="s">
        <v>77</v>
      </c>
      <c r="N99" s="5" t="n">
        <v>500000</v>
      </c>
      <c r="O99" s="5" t="n">
        <v>500000</v>
      </c>
    </row>
    <row r="100" spans="1:22">
      <c r="A100" s="4" t="s">
        <v>78</v>
      </c>
      <c r="N100" s="5" t="n">
        <v>500000</v>
      </c>
      <c r="O100" s="5" t="n">
        <v>500000</v>
      </c>
    </row>
    <row r="101" spans="1:22">
      <c r="A101" s="4" t="s">
        <v>545</v>
      </c>
      <c r="N101" s="7" t="n">
        <v>0.001</v>
      </c>
      <c r="O101" s="7" t="n">
        <v>0.001</v>
      </c>
    </row>
    <row r="102" spans="1:22">
      <c r="A102" s="4" t="s">
        <v>434</v>
      </c>
      <c r="N102" s="5" t="n">
        <v>500000</v>
      </c>
      <c r="O102" s="5" t="n">
        <v>500000</v>
      </c>
      <c r="U102" s="5" t="n">
        <v>500000</v>
      </c>
    </row>
    <row r="103" spans="1:22">
      <c r="A103" s="4" t="s">
        <v>143</v>
      </c>
      <c r="N103" s="4" t="s">
        <v>40</v>
      </c>
      <c r="O103" s="4" t="s">
        <v>40</v>
      </c>
    </row>
    <row r="104" spans="1:22">
      <c r="A104" s="4" t="s">
        <v>515</v>
      </c>
      <c r="N104" s="4" t="s">
        <v>40</v>
      </c>
      <c r="O104" s="4" t="s">
        <v>40</v>
      </c>
    </row>
    <row r="105" spans="1:22">
      <c r="A105" s="4" t="s">
        <v>523</v>
      </c>
      <c r="N105" s="4" t="s">
        <v>40</v>
      </c>
      <c r="O105" s="4" t="s">
        <v>40</v>
      </c>
    </row>
    <row r="106" spans="1:22">
      <c r="A106" s="4" t="s">
        <v>69</v>
      </c>
    </row>
    <row r="107" spans="1:22">
      <c r="A107" s="4" t="s">
        <v>76</v>
      </c>
      <c r="N107" s="5" t="n">
        <v>500000</v>
      </c>
      <c r="O107" s="5" t="n">
        <v>500000</v>
      </c>
      <c r="V107" s="5" t="n">
        <v>500000</v>
      </c>
    </row>
    <row r="108" spans="1:22">
      <c r="A108" s="4" t="s">
        <v>77</v>
      </c>
      <c r="N108" s="5" t="n">
        <v>300000</v>
      </c>
      <c r="O108" s="5" t="n">
        <v>309166</v>
      </c>
    </row>
    <row r="109" spans="1:22">
      <c r="A109" s="4" t="s">
        <v>78</v>
      </c>
      <c r="N109" s="5" t="n">
        <v>300000</v>
      </c>
      <c r="O109" s="5" t="n">
        <v>309166</v>
      </c>
    </row>
    <row r="110" spans="1:22">
      <c r="A110" s="4" t="s">
        <v>545</v>
      </c>
      <c r="N110" s="7" t="n">
        <v>0.001</v>
      </c>
      <c r="O110" s="7" t="n">
        <v>0.001</v>
      </c>
      <c r="V110" s="7" t="n">
        <v>0.001</v>
      </c>
    </row>
    <row r="111" spans="1:22">
      <c r="A111" s="4" t="s">
        <v>434</v>
      </c>
      <c r="N111" s="5" t="n">
        <v>300000</v>
      </c>
      <c r="O111" s="5" t="n">
        <v>309166</v>
      </c>
      <c r="U111" s="5" t="n">
        <v>150000</v>
      </c>
    </row>
    <row r="112" spans="1:22">
      <c r="A112" s="4" t="s">
        <v>562</v>
      </c>
      <c r="V112" s="5"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63</v>
      </c>
      <c r="B1" s="2" t="s">
        <v>1</v>
      </c>
    </row>
    <row r="2" spans="1:3">
      <c r="B2" s="2" t="s">
        <v>2</v>
      </c>
      <c r="C2" s="2" t="s">
        <v>36</v>
      </c>
    </row>
    <row r="3" spans="1:3">
      <c r="A3" s="4" t="s">
        <v>564</v>
      </c>
      <c r="B3" s="5" t="n">
        <v>348375</v>
      </c>
      <c r="C3" s="5" t="n">
        <v>12817</v>
      </c>
    </row>
    <row r="4" spans="1:3">
      <c r="A4" s="4" t="s">
        <v>565</v>
      </c>
      <c r="B4" s="4" t="s">
        <v>40</v>
      </c>
      <c r="C4" s="5" t="n">
        <v>347175</v>
      </c>
    </row>
    <row r="5" spans="1:3">
      <c r="A5" s="4" t="s">
        <v>566</v>
      </c>
      <c r="B5" s="5" t="n">
        <v>-99713</v>
      </c>
      <c r="C5" s="5" t="n">
        <v>-502</v>
      </c>
    </row>
    <row r="6" spans="1:3">
      <c r="A6" s="4" t="s">
        <v>567</v>
      </c>
      <c r="B6" s="5" t="n">
        <v>-248662</v>
      </c>
      <c r="C6" s="5" t="n">
        <v>-11115</v>
      </c>
    </row>
    <row r="7" spans="1:3">
      <c r="A7" s="4" t="s">
        <v>568</v>
      </c>
      <c r="B7" s="4" t="s">
        <v>40</v>
      </c>
      <c r="C7" s="5" t="n">
        <v>348375</v>
      </c>
    </row>
    <row r="8" spans="1:3">
      <c r="A8" s="4" t="s">
        <v>569</v>
      </c>
      <c r="B8" s="8" t="n">
        <v>2.2</v>
      </c>
      <c r="C8" s="8" t="n">
        <v>4.33</v>
      </c>
    </row>
    <row r="9" spans="1:3">
      <c r="A9" s="4" t="s">
        <v>565</v>
      </c>
      <c r="B9" s="4" t="s">
        <v>40</v>
      </c>
      <c r="C9" s="9" t="n">
        <v>2.16</v>
      </c>
    </row>
    <row r="10" spans="1:3">
      <c r="A10" s="4" t="s">
        <v>566</v>
      </c>
      <c r="B10" s="9" t="n">
        <v>2.16</v>
      </c>
      <c r="C10" s="9" t="n">
        <v>7.5</v>
      </c>
    </row>
    <row r="11" spans="1:3">
      <c r="A11" s="4" t="s">
        <v>570</v>
      </c>
      <c r="B11" s="9" t="n">
        <v>2.21</v>
      </c>
      <c r="C11" s="9" t="n">
        <v>3.3</v>
      </c>
    </row>
    <row r="12" spans="1:3">
      <c r="A12" s="4" t="s">
        <v>571</v>
      </c>
      <c r="B12" s="4" t="s">
        <v>40</v>
      </c>
      <c r="C12" s="8" t="n">
        <v>2.2</v>
      </c>
    </row>
    <row r="13" spans="1:3">
      <c r="A13" s="4" t="s">
        <v>572</v>
      </c>
      <c r="B13" s="4" t="s">
        <v>40</v>
      </c>
      <c r="C13" s="4" t="s">
        <v>573</v>
      </c>
    </row>
    <row r="14" spans="1:3">
      <c r="A14" s="4" t="s">
        <v>574</v>
      </c>
      <c r="B14" s="4" t="s">
        <v>40</v>
      </c>
      <c r="C14" s="4" t="s">
        <v>575</v>
      </c>
    </row>
    <row r="15" spans="1:3">
      <c r="A15" s="4" t="s">
        <v>576</v>
      </c>
      <c r="B15" s="4" t="s">
        <v>40</v>
      </c>
      <c r="C15" s="4" t="s">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77</v>
      </c>
      <c r="B1" s="2" t="s">
        <v>2</v>
      </c>
      <c r="C1" s="2" t="s">
        <v>36</v>
      </c>
    </row>
    <row r="2" spans="1:3">
      <c r="A2" s="4" t="s">
        <v>55</v>
      </c>
      <c r="B2" s="6" t="n">
        <v>1617774</v>
      </c>
      <c r="C2" s="6" t="n">
        <v>2886965</v>
      </c>
    </row>
    <row r="3" spans="1:3">
      <c r="A3" s="4" t="s">
        <v>578</v>
      </c>
    </row>
    <row r="4" spans="1:3">
      <c r="A4" s="4" t="s">
        <v>55</v>
      </c>
      <c r="B4" s="6" t="n">
        <v>772751</v>
      </c>
      <c r="C4" s="6" t="n">
        <v>21239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3"/>
  </cols>
  <sheetData>
    <row r="1" spans="1:6">
      <c r="A1" s="1" t="s">
        <v>579</v>
      </c>
      <c r="B1" s="2" t="s">
        <v>580</v>
      </c>
      <c r="C1" s="2" t="s">
        <v>581</v>
      </c>
      <c r="D1" s="2" t="s">
        <v>2</v>
      </c>
      <c r="E1" s="2" t="s">
        <v>36</v>
      </c>
      <c r="F1" s="2" t="s">
        <v>582</v>
      </c>
    </row>
    <row r="2" spans="1:6">
      <c r="A2" s="4" t="s">
        <v>583</v>
      </c>
      <c r="D2" s="6" t="n">
        <v>81930</v>
      </c>
      <c r="E2" s="6" t="n">
        <v>49295</v>
      </c>
    </row>
    <row r="3" spans="1:6">
      <c r="A3" s="4" t="s">
        <v>584</v>
      </c>
      <c r="D3" s="4" t="s">
        <v>585</v>
      </c>
    </row>
    <row r="4" spans="1:6">
      <c r="A4" s="4" t="s">
        <v>586</v>
      </c>
      <c r="D4" s="4" t="s">
        <v>40</v>
      </c>
      <c r="E4" s="6" t="n">
        <v>7934</v>
      </c>
    </row>
    <row r="5" spans="1:6">
      <c r="A5" s="4" t="s">
        <v>587</v>
      </c>
    </row>
    <row r="6" spans="1:6">
      <c r="A6" s="4" t="s">
        <v>584</v>
      </c>
      <c r="D6" s="4" t="s">
        <v>588</v>
      </c>
    </row>
    <row r="7" spans="1:6">
      <c r="A7" s="4" t="s">
        <v>589</v>
      </c>
    </row>
    <row r="8" spans="1:6">
      <c r="A8" s="4" t="s">
        <v>590</v>
      </c>
      <c r="F8" s="6" t="n">
        <v>125000</v>
      </c>
    </row>
    <row r="9" spans="1:6">
      <c r="A9" s="4" t="s">
        <v>586</v>
      </c>
      <c r="B9" s="6" t="n">
        <v>29257</v>
      </c>
      <c r="C9" s="6" t="n">
        <v>135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1</v>
      </c>
      <c r="B1" s="2" t="s">
        <v>1</v>
      </c>
    </row>
    <row r="2" spans="1:4">
      <c r="B2" s="2" t="s">
        <v>2</v>
      </c>
      <c r="C2" s="2" t="s">
        <v>36</v>
      </c>
      <c r="D2" s="2" t="s">
        <v>334</v>
      </c>
    </row>
    <row r="3" spans="1:4">
      <c r="A3" s="4" t="s">
        <v>592</v>
      </c>
      <c r="B3" s="6" t="n">
        <v>2886965</v>
      </c>
      <c r="C3" s="6" t="n">
        <v>85191</v>
      </c>
      <c r="D3" s="6" t="n">
        <v>85191</v>
      </c>
    </row>
    <row r="4" spans="1:4">
      <c r="A4" s="4" t="s">
        <v>593</v>
      </c>
      <c r="B4" s="5" t="n">
        <v>463720</v>
      </c>
      <c r="C4" s="4" t="s">
        <v>40</v>
      </c>
    </row>
    <row r="5" spans="1:4">
      <c r="A5" s="4" t="s">
        <v>594</v>
      </c>
      <c r="B5" s="5" t="n">
        <v>1485000</v>
      </c>
    </row>
    <row r="6" spans="1:4">
      <c r="A6" s="4" t="s">
        <v>595</v>
      </c>
      <c r="B6" s="4" t="s">
        <v>40</v>
      </c>
      <c r="C6" s="5" t="n">
        <v>72617</v>
      </c>
    </row>
    <row r="7" spans="1:4">
      <c r="A7" s="4" t="s">
        <v>596</v>
      </c>
      <c r="B7" s="4" t="s">
        <v>40</v>
      </c>
      <c r="C7" s="5" t="n">
        <v>3729109</v>
      </c>
    </row>
    <row r="8" spans="1:4">
      <c r="A8" s="4" t="s">
        <v>597</v>
      </c>
      <c r="B8" s="5" t="n">
        <v>-774642</v>
      </c>
      <c r="C8" s="5" t="n">
        <v>-480969</v>
      </c>
    </row>
    <row r="9" spans="1:4">
      <c r="A9" s="4" t="s">
        <v>598</v>
      </c>
      <c r="B9" s="5" t="n">
        <v>-4911611</v>
      </c>
      <c r="C9" s="5" t="n">
        <v>-28499</v>
      </c>
    </row>
    <row r="10" spans="1:4">
      <c r="A10" s="4" t="s">
        <v>599</v>
      </c>
      <c r="B10" s="5" t="n">
        <v>2468339</v>
      </c>
      <c r="C10" s="5" t="n">
        <v>-490484</v>
      </c>
    </row>
    <row r="11" spans="1:4">
      <c r="A11" s="4" t="s">
        <v>600</v>
      </c>
      <c r="B11" s="5" t="n">
        <v>1617771</v>
      </c>
      <c r="C11" s="5" t="n">
        <v>2886965</v>
      </c>
      <c r="D11" s="5" t="n">
        <v>85191</v>
      </c>
    </row>
    <row r="12" spans="1:4">
      <c r="A12" s="4" t="s">
        <v>519</v>
      </c>
    </row>
    <row r="13" spans="1:4">
      <c r="A13" s="4" t="s">
        <v>592</v>
      </c>
      <c r="B13" s="4" t="s">
        <v>40</v>
      </c>
      <c r="C13" s="5" t="n">
        <v>84545</v>
      </c>
      <c r="D13" s="4" t="s">
        <v>40</v>
      </c>
    </row>
    <row r="14" spans="1:4">
      <c r="A14" s="4" t="s">
        <v>595</v>
      </c>
      <c r="B14" s="4" t="s">
        <v>40</v>
      </c>
      <c r="C14" s="5" t="n">
        <v>72617</v>
      </c>
    </row>
    <row r="15" spans="1:4">
      <c r="A15" s="4" t="s">
        <v>596</v>
      </c>
      <c r="B15" s="4" t="s">
        <v>40</v>
      </c>
      <c r="C15" s="4" t="s">
        <v>40</v>
      </c>
    </row>
    <row r="16" spans="1:4">
      <c r="A16" s="4" t="s">
        <v>597</v>
      </c>
      <c r="B16" s="4" t="s">
        <v>40</v>
      </c>
      <c r="C16" s="4" t="s">
        <v>40</v>
      </c>
    </row>
    <row r="17" spans="1:4">
      <c r="A17" s="4" t="s">
        <v>598</v>
      </c>
      <c r="B17" s="5" t="n">
        <v>-95758</v>
      </c>
      <c r="C17" s="5" t="n">
        <v>-480969</v>
      </c>
    </row>
    <row r="18" spans="1:4">
      <c r="A18" s="4" t="s">
        <v>599</v>
      </c>
      <c r="B18" s="5" t="n">
        <v>39087</v>
      </c>
      <c r="C18" s="5" t="n">
        <v>323807</v>
      </c>
    </row>
    <row r="19" spans="1:4">
      <c r="A19" s="4" t="s">
        <v>600</v>
      </c>
      <c r="B19" s="5" t="n">
        <v>382049</v>
      </c>
    </row>
    <row r="20" spans="1:4">
      <c r="A20" s="4" t="s">
        <v>593</v>
      </c>
      <c r="B20" s="5" t="n">
        <v>438720</v>
      </c>
    </row>
    <row r="21" spans="1:4">
      <c r="A21" s="4" t="s">
        <v>601</v>
      </c>
    </row>
    <row r="22" spans="1:4">
      <c r="A22" s="4" t="s">
        <v>592</v>
      </c>
      <c r="B22" s="4" t="s">
        <v>40</v>
      </c>
      <c r="C22" s="5" t="n">
        <v>646</v>
      </c>
    </row>
    <row r="23" spans="1:4">
      <c r="A23" s="4" t="s">
        <v>595</v>
      </c>
      <c r="B23" s="4" t="s">
        <v>40</v>
      </c>
      <c r="C23" s="4" t="s">
        <v>40</v>
      </c>
    </row>
    <row r="24" spans="1:4">
      <c r="A24" s="4" t="s">
        <v>596</v>
      </c>
      <c r="B24" s="4" t="s">
        <v>40</v>
      </c>
      <c r="C24" s="4" t="s">
        <v>40</v>
      </c>
    </row>
    <row r="25" spans="1:4">
      <c r="A25" s="4" t="s">
        <v>597</v>
      </c>
      <c r="B25" s="5" t="n">
        <v>-774642</v>
      </c>
      <c r="C25" s="5" t="n">
        <v>-28499</v>
      </c>
    </row>
    <row r="26" spans="1:4">
      <c r="A26" s="4" t="s">
        <v>598</v>
      </c>
      <c r="B26" s="5" t="n">
        <v>-2124588</v>
      </c>
      <c r="C26" s="4" t="s">
        <v>40</v>
      </c>
    </row>
    <row r="27" spans="1:4">
      <c r="A27" s="4" t="s">
        <v>599</v>
      </c>
      <c r="B27" s="5" t="n">
        <v>2899230</v>
      </c>
      <c r="C27" s="5" t="n">
        <v>27853</v>
      </c>
    </row>
    <row r="28" spans="1:4">
      <c r="A28" s="4" t="s">
        <v>600</v>
      </c>
      <c r="B28" s="4" t="s">
        <v>40</v>
      </c>
    </row>
    <row r="29" spans="1:4">
      <c r="A29" s="4" t="s">
        <v>593</v>
      </c>
      <c r="B29" s="4" t="s">
        <v>40</v>
      </c>
    </row>
    <row r="30" spans="1:4">
      <c r="A30" s="4" t="s">
        <v>602</v>
      </c>
    </row>
    <row r="31" spans="1:4">
      <c r="A31" s="4" t="s">
        <v>592</v>
      </c>
      <c r="B31" s="4" t="s">
        <v>40</v>
      </c>
      <c r="C31" s="4" t="s">
        <v>40</v>
      </c>
    </row>
    <row r="32" spans="1:4">
      <c r="A32" s="4" t="s">
        <v>595</v>
      </c>
      <c r="B32" s="4" t="s">
        <v>40</v>
      </c>
      <c r="C32" s="4" t="s">
        <v>40</v>
      </c>
    </row>
    <row r="33" spans="1:4">
      <c r="A33" s="4" t="s">
        <v>596</v>
      </c>
      <c r="B33" s="4" t="s">
        <v>40</v>
      </c>
      <c r="C33" s="4" t="s">
        <v>40</v>
      </c>
    </row>
    <row r="34" spans="1:4">
      <c r="A34" s="4" t="s">
        <v>597</v>
      </c>
      <c r="B34" s="4" t="s">
        <v>40</v>
      </c>
      <c r="C34" s="4" t="s">
        <v>40</v>
      </c>
    </row>
    <row r="35" spans="1:4">
      <c r="A35" s="4" t="s">
        <v>598</v>
      </c>
      <c r="B35" s="5" t="n">
        <v>-120000</v>
      </c>
      <c r="C35" s="4" t="s">
        <v>40</v>
      </c>
    </row>
    <row r="36" spans="1:4">
      <c r="A36" s="4" t="s">
        <v>599</v>
      </c>
      <c r="B36" s="5" t="n">
        <v>-137800</v>
      </c>
      <c r="C36" s="4" t="s">
        <v>40</v>
      </c>
    </row>
    <row r="37" spans="1:4">
      <c r="A37" s="4" t="s">
        <v>600</v>
      </c>
      <c r="B37" s="5" t="n">
        <v>1227200</v>
      </c>
    </row>
    <row r="38" spans="1:4">
      <c r="A38" s="4" t="s">
        <v>594</v>
      </c>
      <c r="B38" s="5" t="n">
        <v>1485000</v>
      </c>
    </row>
    <row r="39" spans="1:4">
      <c r="A39" s="4" t="s">
        <v>603</v>
      </c>
    </row>
    <row r="40" spans="1:4">
      <c r="A40" s="4" t="s">
        <v>592</v>
      </c>
      <c r="B40" s="5" t="n">
        <v>2886965</v>
      </c>
      <c r="C40" s="4" t="s">
        <v>40</v>
      </c>
    </row>
    <row r="41" spans="1:4">
      <c r="A41" s="4" t="s">
        <v>595</v>
      </c>
      <c r="B41" s="4" t="s">
        <v>40</v>
      </c>
      <c r="C41" s="4" t="s">
        <v>40</v>
      </c>
    </row>
    <row r="42" spans="1:4">
      <c r="A42" s="4" t="s">
        <v>596</v>
      </c>
      <c r="B42" s="4" t="s">
        <v>40</v>
      </c>
      <c r="C42" s="5" t="n">
        <v>3729109</v>
      </c>
    </row>
    <row r="43" spans="1:4">
      <c r="A43" s="4" t="s">
        <v>597</v>
      </c>
      <c r="B43" s="4" t="s">
        <v>40</v>
      </c>
      <c r="C43" s="4" t="s">
        <v>40</v>
      </c>
    </row>
    <row r="44" spans="1:4">
      <c r="A44" s="4" t="s">
        <v>598</v>
      </c>
      <c r="B44" s="5" t="n">
        <v>-2571265</v>
      </c>
      <c r="C44" s="4" t="s">
        <v>40</v>
      </c>
    </row>
    <row r="45" spans="1:4">
      <c r="A45" s="4" t="s">
        <v>599</v>
      </c>
      <c r="B45" s="5" t="n">
        <v>-315700</v>
      </c>
      <c r="C45" s="5" t="n">
        <v>-842144</v>
      </c>
    </row>
    <row r="46" spans="1:4">
      <c r="A46" s="4" t="s">
        <v>600</v>
      </c>
      <c r="B46" s="4" t="s">
        <v>40</v>
      </c>
    </row>
    <row r="47" spans="1:4">
      <c r="A47" s="4" t="s">
        <v>604</v>
      </c>
    </row>
    <row r="48" spans="1:4">
      <c r="A48" s="4" t="s">
        <v>592</v>
      </c>
      <c r="B48" s="4" t="s">
        <v>40</v>
      </c>
      <c r="C48" s="4" t="s">
        <v>40</v>
      </c>
    </row>
    <row r="49" spans="1:4">
      <c r="A49" s="4" t="s">
        <v>595</v>
      </c>
      <c r="B49" s="4" t="s">
        <v>40</v>
      </c>
      <c r="C49" s="4" t="s">
        <v>40</v>
      </c>
    </row>
    <row r="50" spans="1:4">
      <c r="A50" s="4" t="s">
        <v>596</v>
      </c>
      <c r="B50" s="4" t="s">
        <v>40</v>
      </c>
      <c r="C50" s="4" t="s">
        <v>40</v>
      </c>
    </row>
    <row r="51" spans="1:4">
      <c r="A51" s="4" t="s">
        <v>597</v>
      </c>
      <c r="B51" s="4" t="s">
        <v>40</v>
      </c>
      <c r="C51" s="4" t="s">
        <v>40</v>
      </c>
    </row>
    <row r="52" spans="1:4">
      <c r="A52" s="4" t="s">
        <v>598</v>
      </c>
      <c r="B52" s="4" t="s">
        <v>40</v>
      </c>
      <c r="C52" s="4" t="s">
        <v>40</v>
      </c>
    </row>
    <row r="53" spans="1:4">
      <c r="A53" s="4" t="s">
        <v>599</v>
      </c>
      <c r="B53" s="5" t="n">
        <v>-16478</v>
      </c>
      <c r="C53" s="4" t="s">
        <v>40</v>
      </c>
    </row>
    <row r="54" spans="1:4">
      <c r="A54" s="4" t="s">
        <v>600</v>
      </c>
      <c r="B54" s="5" t="n">
        <v>-8522</v>
      </c>
    </row>
    <row r="55" spans="1:4">
      <c r="A55" s="4" t="s">
        <v>593</v>
      </c>
      <c r="B55" s="6" t="n">
        <v>2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605</v>
      </c>
      <c r="B1" s="2" t="s">
        <v>1</v>
      </c>
    </row>
    <row r="2" spans="1:2">
      <c r="B2" s="2" t="s">
        <v>2</v>
      </c>
    </row>
    <row r="3" spans="1:2">
      <c r="A3" s="4" t="s">
        <v>606</v>
      </c>
      <c r="B3" s="4" t="s">
        <v>607</v>
      </c>
    </row>
    <row r="4" spans="1:2">
      <c r="A4" s="4" t="s">
        <v>608</v>
      </c>
    </row>
    <row r="5" spans="1:2">
      <c r="A5" s="4" t="s">
        <v>609</v>
      </c>
      <c r="B5" s="4" t="s">
        <v>610</v>
      </c>
    </row>
    <row r="6" spans="1:2">
      <c r="A6" s="4" t="s">
        <v>611</v>
      </c>
      <c r="B6" s="4" t="s">
        <v>612</v>
      </c>
    </row>
    <row r="7" spans="1:2">
      <c r="A7" s="4" t="s">
        <v>613</v>
      </c>
    </row>
    <row r="8" spans="1:2">
      <c r="A8" s="4" t="s">
        <v>609</v>
      </c>
      <c r="B8" s="4" t="s">
        <v>614</v>
      </c>
    </row>
    <row r="9" spans="1:2">
      <c r="A9" s="4" t="s">
        <v>611</v>
      </c>
      <c r="B9" s="4" t="s">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6</v>
      </c>
      <c r="B1" s="2" t="s">
        <v>1</v>
      </c>
    </row>
    <row r="2" spans="1:3">
      <c r="B2" s="2" t="s">
        <v>2</v>
      </c>
      <c r="C2" s="2" t="s">
        <v>36</v>
      </c>
    </row>
    <row r="3" spans="1:3">
      <c r="A3" s="3" t="s">
        <v>617</v>
      </c>
    </row>
    <row r="4" spans="1:3">
      <c r="A4" s="4" t="s">
        <v>618</v>
      </c>
      <c r="B4" s="6" t="n">
        <v>-1997787</v>
      </c>
      <c r="C4" s="6" t="n">
        <v>-1171265</v>
      </c>
    </row>
    <row r="5" spans="1:3">
      <c r="A5" s="4" t="s">
        <v>619</v>
      </c>
      <c r="B5" s="5" t="n">
        <v>417669</v>
      </c>
      <c r="C5" s="5" t="n">
        <v>66710</v>
      </c>
    </row>
    <row r="6" spans="1:3">
      <c r="A6" s="4" t="s">
        <v>620</v>
      </c>
      <c r="B6" s="5" t="n">
        <v>1726651</v>
      </c>
      <c r="C6" s="5" t="n">
        <v>1248992</v>
      </c>
    </row>
    <row r="7" spans="1:3">
      <c r="A7" s="4" t="s">
        <v>621</v>
      </c>
      <c r="B7" s="5" t="n">
        <v>6882</v>
      </c>
      <c r="C7" s="5" t="n">
        <v>-104668</v>
      </c>
    </row>
    <row r="8" spans="1:3">
      <c r="A8" s="4" t="s">
        <v>622</v>
      </c>
      <c r="B8" s="5" t="n">
        <v>-153415</v>
      </c>
      <c r="C8" s="5" t="n">
        <v>-39769</v>
      </c>
    </row>
    <row r="9" spans="1:3">
      <c r="A9" s="4" t="s">
        <v>107</v>
      </c>
      <c r="B9" s="4" t="s">
        <v>40</v>
      </c>
      <c r="C9"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34"/>
    <col customWidth="1" max="5" min="5" width="34"/>
    <col customWidth="1" max="6" min="6" width="36"/>
    <col customWidth="1" max="7" min="7" width="37"/>
    <col customWidth="1" max="8" min="8" width="29"/>
  </cols>
  <sheetData>
    <row r="1" spans="1:8">
      <c r="A1" s="1" t="s">
        <v>106</v>
      </c>
      <c r="B1" s="2" t="s">
        <v>107</v>
      </c>
      <c r="C1" s="2" t="s">
        <v>108</v>
      </c>
      <c r="D1" s="2" t="s">
        <v>67</v>
      </c>
      <c r="E1" s="2" t="s">
        <v>69</v>
      </c>
      <c r="F1" s="2" t="s">
        <v>109</v>
      </c>
      <c r="G1" s="2" t="s">
        <v>110</v>
      </c>
      <c r="H1" s="2" t="s">
        <v>111</v>
      </c>
    </row>
    <row r="2" spans="1:8">
      <c r="A2" s="4" t="s">
        <v>112</v>
      </c>
      <c r="B2" s="4" t="s">
        <v>40</v>
      </c>
      <c r="C2" s="5" t="n">
        <v>5212563</v>
      </c>
      <c r="D2" s="5" t="n">
        <v>500000</v>
      </c>
      <c r="E2" s="5" t="n">
        <v>150000</v>
      </c>
      <c r="F2" s="4" t="s">
        <v>40</v>
      </c>
      <c r="G2" s="4" t="s">
        <v>40</v>
      </c>
      <c r="H2" s="4" t="s">
        <v>40</v>
      </c>
    </row>
    <row r="3" spans="1:8">
      <c r="A3" s="4" t="s">
        <v>113</v>
      </c>
      <c r="B3" s="6" t="n">
        <v>-50016</v>
      </c>
      <c r="C3" s="6" t="n">
        <v>5213</v>
      </c>
      <c r="D3" s="6" t="n">
        <v>500</v>
      </c>
      <c r="E3" s="6" t="n">
        <v>150</v>
      </c>
      <c r="F3" s="6" t="n">
        <v>5836607</v>
      </c>
      <c r="G3" s="4" t="s">
        <v>40</v>
      </c>
      <c r="H3" s="6" t="n">
        <v>-5892486</v>
      </c>
    </row>
    <row r="4" spans="1:8">
      <c r="A4" s="4" t="s">
        <v>114</v>
      </c>
      <c r="C4" s="5" t="n">
        <v>115</v>
      </c>
      <c r="D4" s="4" t="s">
        <v>40</v>
      </c>
    </row>
    <row r="5" spans="1:8">
      <c r="A5" s="4" t="s">
        <v>115</v>
      </c>
      <c r="D5" s="4" t="s">
        <v>40</v>
      </c>
      <c r="E5" s="5" t="n">
        <v>110000</v>
      </c>
    </row>
    <row r="6" spans="1:8">
      <c r="A6" s="4" t="s">
        <v>116</v>
      </c>
      <c r="B6" s="5" t="n">
        <v>809000</v>
      </c>
      <c r="D6" s="4" t="s">
        <v>40</v>
      </c>
      <c r="E6" s="6" t="n">
        <v>110</v>
      </c>
      <c r="F6" s="5" t="n">
        <v>808890</v>
      </c>
    </row>
    <row r="7" spans="1:8">
      <c r="A7" s="4" t="s">
        <v>117</v>
      </c>
      <c r="D7" s="4" t="s">
        <v>40</v>
      </c>
      <c r="E7" s="5" t="n">
        <v>12500</v>
      </c>
    </row>
    <row r="8" spans="1:8">
      <c r="A8" s="4" t="s">
        <v>118</v>
      </c>
      <c r="B8" s="5" t="n">
        <v>-5577450</v>
      </c>
      <c r="C8" s="4" t="s">
        <v>40</v>
      </c>
      <c r="D8" s="4" t="s">
        <v>40</v>
      </c>
      <c r="E8" s="4" t="s">
        <v>40</v>
      </c>
      <c r="F8" s="4" t="s">
        <v>40</v>
      </c>
      <c r="G8" s="4" t="s">
        <v>40</v>
      </c>
      <c r="H8" s="6" t="n">
        <v>-5577450</v>
      </c>
    </row>
    <row r="9" spans="1:8">
      <c r="A9" s="4" t="s">
        <v>119</v>
      </c>
      <c r="B9" s="5" t="n">
        <v>125000</v>
      </c>
      <c r="D9" s="4" t="s">
        <v>40</v>
      </c>
      <c r="E9" s="6" t="n">
        <v>12</v>
      </c>
      <c r="F9" s="5" t="n">
        <v>124988</v>
      </c>
    </row>
    <row r="10" spans="1:8">
      <c r="A10" s="4" t="s">
        <v>120</v>
      </c>
      <c r="D10" s="4" t="s">
        <v>40</v>
      </c>
      <c r="E10" s="5" t="n">
        <v>36666</v>
      </c>
    </row>
    <row r="11" spans="1:8">
      <c r="A11" s="4" t="s">
        <v>121</v>
      </c>
      <c r="B11" s="5" t="n">
        <v>1163806</v>
      </c>
      <c r="D11" s="4" t="s">
        <v>40</v>
      </c>
      <c r="E11" s="6" t="n">
        <v>37</v>
      </c>
      <c r="F11" s="5" t="n">
        <v>1163769</v>
      </c>
    </row>
    <row r="12" spans="1:8">
      <c r="A12" s="4" t="s">
        <v>122</v>
      </c>
      <c r="B12" s="5" t="n">
        <v>35000</v>
      </c>
      <c r="D12" s="4" t="s">
        <v>40</v>
      </c>
      <c r="G12" s="6" t="n">
        <v>35000</v>
      </c>
    </row>
    <row r="13" spans="1:8">
      <c r="A13" s="4" t="s">
        <v>123</v>
      </c>
      <c r="C13" s="5" t="n">
        <v>2752883</v>
      </c>
      <c r="D13" s="4" t="s">
        <v>40</v>
      </c>
    </row>
    <row r="14" spans="1:8">
      <c r="A14" s="4" t="s">
        <v>124</v>
      </c>
      <c r="D14" s="4" t="s">
        <v>40</v>
      </c>
    </row>
    <row r="15" spans="1:8">
      <c r="A15" s="4" t="s">
        <v>125</v>
      </c>
      <c r="B15" s="5" t="n">
        <v>193162</v>
      </c>
      <c r="C15" s="6" t="n">
        <v>2753</v>
      </c>
      <c r="D15" s="4" t="s">
        <v>40</v>
      </c>
      <c r="F15" s="5" t="n">
        <v>190409</v>
      </c>
    </row>
    <row r="16" spans="1:8">
      <c r="A16" s="4" t="s">
        <v>126</v>
      </c>
      <c r="C16" s="5" t="n">
        <v>462900</v>
      </c>
      <c r="D16" s="4" t="s">
        <v>40</v>
      </c>
    </row>
    <row r="17" spans="1:8">
      <c r="A17" s="4" t="s">
        <v>127</v>
      </c>
      <c r="B17" s="5" t="n">
        <v>720000</v>
      </c>
      <c r="C17" s="6" t="n">
        <v>464</v>
      </c>
      <c r="D17" s="4" t="s">
        <v>40</v>
      </c>
      <c r="F17" s="5" t="n">
        <v>719536</v>
      </c>
    </row>
    <row r="18" spans="1:8">
      <c r="A18" s="4" t="s">
        <v>128</v>
      </c>
      <c r="C18" s="5" t="n">
        <v>347222</v>
      </c>
      <c r="D18" s="4" t="s">
        <v>40</v>
      </c>
    </row>
    <row r="19" spans="1:8">
      <c r="A19" s="4" t="s">
        <v>129</v>
      </c>
      <c r="B19" s="5" t="n">
        <v>15625</v>
      </c>
      <c r="C19" s="6" t="n">
        <v>347</v>
      </c>
      <c r="D19" s="4" t="s">
        <v>40</v>
      </c>
      <c r="F19" s="5" t="n">
        <v>15278</v>
      </c>
    </row>
    <row r="20" spans="1:8">
      <c r="A20" s="4" t="s">
        <v>130</v>
      </c>
      <c r="C20" s="5" t="n">
        <v>188420</v>
      </c>
      <c r="D20" s="4" t="s">
        <v>40</v>
      </c>
    </row>
    <row r="21" spans="1:8">
      <c r="A21" s="4" t="s">
        <v>131</v>
      </c>
      <c r="C21" s="6" t="n">
        <v>188</v>
      </c>
      <c r="D21" s="4" t="s">
        <v>40</v>
      </c>
      <c r="F21" s="5" t="n">
        <v>-188</v>
      </c>
    </row>
    <row r="22" spans="1:8">
      <c r="A22" s="4" t="s">
        <v>132</v>
      </c>
      <c r="B22" s="6" t="n">
        <v>431055</v>
      </c>
      <c r="D22" s="4" t="s">
        <v>40</v>
      </c>
      <c r="F22" s="6" t="n">
        <v>431055</v>
      </c>
    </row>
    <row r="23" spans="1:8">
      <c r="A23" s="4" t="s">
        <v>133</v>
      </c>
      <c r="D23" s="4" t="s">
        <v>40</v>
      </c>
    </row>
    <row r="24" spans="1:8">
      <c r="A24" s="4" t="s">
        <v>134</v>
      </c>
      <c r="D24" s="4" t="s">
        <v>40</v>
      </c>
    </row>
    <row r="25" spans="1:8">
      <c r="A25" s="4" t="s">
        <v>135</v>
      </c>
      <c r="D25" s="4" t="s">
        <v>40</v>
      </c>
    </row>
    <row r="26" spans="1:8">
      <c r="A26" s="4" t="s">
        <v>136</v>
      </c>
      <c r="D26" s="4" t="s">
        <v>40</v>
      </c>
    </row>
    <row r="27" spans="1:8">
      <c r="A27" s="4" t="s">
        <v>137</v>
      </c>
      <c r="D27" s="4" t="s">
        <v>40</v>
      </c>
    </row>
    <row r="28" spans="1:8">
      <c r="A28" s="4" t="s">
        <v>138</v>
      </c>
      <c r="D28" s="4" t="s">
        <v>40</v>
      </c>
    </row>
    <row r="29" spans="1:8">
      <c r="A29" s="4" t="s">
        <v>139</v>
      </c>
      <c r="D29" s="4" t="s">
        <v>40</v>
      </c>
    </row>
    <row r="30" spans="1:8">
      <c r="A30" s="4" t="s">
        <v>140</v>
      </c>
      <c r="D30" s="4" t="s">
        <v>40</v>
      </c>
    </row>
    <row r="31" spans="1:8">
      <c r="A31" s="4" t="s">
        <v>141</v>
      </c>
      <c r="D31" s="4" t="s">
        <v>40</v>
      </c>
    </row>
    <row r="32" spans="1:8">
      <c r="A32" s="4" t="s">
        <v>142</v>
      </c>
      <c r="D32" s="4" t="s">
        <v>40</v>
      </c>
    </row>
    <row r="33" spans="1:8">
      <c r="A33" s="4" t="s">
        <v>143</v>
      </c>
      <c r="D33" s="4" t="s">
        <v>40</v>
      </c>
    </row>
    <row r="34" spans="1:8">
      <c r="A34" s="4" t="s">
        <v>144</v>
      </c>
      <c r="D34" s="4" t="s">
        <v>40</v>
      </c>
    </row>
    <row r="35" spans="1:8">
      <c r="A35" s="4" t="s">
        <v>145</v>
      </c>
      <c r="D35" s="4" t="s">
        <v>40</v>
      </c>
    </row>
    <row r="36" spans="1:8">
      <c r="A36" s="4" t="s">
        <v>146</v>
      </c>
      <c r="D36" s="4" t="s">
        <v>40</v>
      </c>
    </row>
    <row r="37" spans="1:8">
      <c r="A37" s="4" t="s">
        <v>147</v>
      </c>
      <c r="D37" s="4" t="s">
        <v>40</v>
      </c>
    </row>
    <row r="38" spans="1:8">
      <c r="A38" s="4" t="s">
        <v>148</v>
      </c>
      <c r="D38" s="4" t="s">
        <v>40</v>
      </c>
    </row>
    <row r="39" spans="1:8">
      <c r="A39" s="4" t="s">
        <v>149</v>
      </c>
      <c r="D39" s="4" t="s">
        <v>40</v>
      </c>
    </row>
    <row r="40" spans="1:8">
      <c r="A40" s="4" t="s">
        <v>150</v>
      </c>
      <c r="D40" s="4" t="s">
        <v>40</v>
      </c>
    </row>
    <row r="41" spans="1:8">
      <c r="A41" s="4" t="s">
        <v>151</v>
      </c>
      <c r="D41" s="4" t="s">
        <v>40</v>
      </c>
    </row>
    <row r="42" spans="1:8">
      <c r="A42" s="4" t="s">
        <v>152</v>
      </c>
      <c r="B42" s="4" t="s">
        <v>40</v>
      </c>
      <c r="C42" s="5" t="n">
        <v>8964103</v>
      </c>
      <c r="D42" s="5" t="n">
        <v>500000</v>
      </c>
      <c r="E42" s="5" t="n">
        <v>309166</v>
      </c>
      <c r="F42" s="4" t="s">
        <v>40</v>
      </c>
      <c r="G42" s="4" t="s">
        <v>40</v>
      </c>
      <c r="H42" s="4" t="s">
        <v>40</v>
      </c>
    </row>
    <row r="43" spans="1:8">
      <c r="A43" s="4" t="s">
        <v>153</v>
      </c>
      <c r="B43" s="6" t="n">
        <v>-2134818</v>
      </c>
      <c r="C43" s="6" t="n">
        <v>8965</v>
      </c>
      <c r="D43" s="6" t="n">
        <v>500</v>
      </c>
      <c r="E43" s="6" t="n">
        <v>309</v>
      </c>
      <c r="F43" s="6" t="n">
        <v>9290344</v>
      </c>
      <c r="G43" s="6" t="n">
        <v>35000</v>
      </c>
      <c r="H43" s="6" t="n">
        <v>-11469936</v>
      </c>
    </row>
    <row r="44" spans="1:8">
      <c r="A44" s="4" t="s">
        <v>114</v>
      </c>
      <c r="D44" s="4" t="s">
        <v>40</v>
      </c>
    </row>
    <row r="45" spans="1:8">
      <c r="A45" s="4" t="s">
        <v>115</v>
      </c>
      <c r="D45" s="4" t="s">
        <v>40</v>
      </c>
    </row>
    <row r="46" spans="1:8">
      <c r="A46" s="4" t="s">
        <v>116</v>
      </c>
      <c r="D46" s="4" t="s">
        <v>40</v>
      </c>
    </row>
    <row r="47" spans="1:8">
      <c r="A47" s="4" t="s">
        <v>117</v>
      </c>
      <c r="D47" s="4" t="s">
        <v>40</v>
      </c>
    </row>
    <row r="48" spans="1:8">
      <c r="A48" s="4" t="s">
        <v>118</v>
      </c>
      <c r="B48" s="5" t="n">
        <v>-9513271</v>
      </c>
      <c r="C48" s="4" t="s">
        <v>40</v>
      </c>
      <c r="D48" s="4" t="s">
        <v>40</v>
      </c>
      <c r="E48" s="4" t="s">
        <v>40</v>
      </c>
      <c r="F48" s="4" t="s">
        <v>40</v>
      </c>
      <c r="G48" s="4" t="s">
        <v>40</v>
      </c>
      <c r="H48" s="6" t="n">
        <v>-9513271</v>
      </c>
    </row>
    <row r="49" spans="1:8">
      <c r="A49" s="4" t="s">
        <v>119</v>
      </c>
      <c r="D49" s="4" t="s">
        <v>40</v>
      </c>
    </row>
    <row r="50" spans="1:8">
      <c r="A50" s="4" t="s">
        <v>120</v>
      </c>
      <c r="D50" s="4" t="s">
        <v>40</v>
      </c>
    </row>
    <row r="51" spans="1:8">
      <c r="A51" s="4" t="s">
        <v>121</v>
      </c>
      <c r="D51" s="4" t="s">
        <v>40</v>
      </c>
    </row>
    <row r="52" spans="1:8">
      <c r="A52" s="4" t="s">
        <v>122</v>
      </c>
      <c r="D52" s="4" t="s">
        <v>40</v>
      </c>
    </row>
    <row r="53" spans="1:8">
      <c r="A53" s="4" t="s">
        <v>123</v>
      </c>
      <c r="D53" s="4" t="s">
        <v>40</v>
      </c>
    </row>
    <row r="54" spans="1:8">
      <c r="A54" s="4" t="s">
        <v>124</v>
      </c>
      <c r="D54" s="4" t="s">
        <v>40</v>
      </c>
      <c r="E54" s="6" t="n">
        <v>70000</v>
      </c>
    </row>
    <row r="55" spans="1:8">
      <c r="A55" s="4" t="s">
        <v>125</v>
      </c>
      <c r="D55" s="4" t="s">
        <v>40</v>
      </c>
    </row>
    <row r="56" spans="1:8">
      <c r="A56" s="4" t="s">
        <v>126</v>
      </c>
      <c r="D56" s="4" t="s">
        <v>40</v>
      </c>
    </row>
    <row r="57" spans="1:8">
      <c r="A57" s="4" t="s">
        <v>127</v>
      </c>
      <c r="D57" s="4" t="s">
        <v>40</v>
      </c>
    </row>
    <row r="58" spans="1:8">
      <c r="A58" s="4" t="s">
        <v>128</v>
      </c>
      <c r="D58" s="4" t="s">
        <v>40</v>
      </c>
    </row>
    <row r="59" spans="1:8">
      <c r="A59" s="4" t="s">
        <v>129</v>
      </c>
      <c r="D59" s="4" t="s">
        <v>40</v>
      </c>
    </row>
    <row r="60" spans="1:8">
      <c r="A60" s="4" t="s">
        <v>130</v>
      </c>
      <c r="D60" s="4" t="s">
        <v>40</v>
      </c>
      <c r="E60" s="4" t="s">
        <v>40</v>
      </c>
    </row>
    <row r="61" spans="1:8">
      <c r="A61" s="4" t="s">
        <v>131</v>
      </c>
      <c r="D61" s="4" t="s">
        <v>40</v>
      </c>
    </row>
    <row r="62" spans="1:8">
      <c r="A62" s="4" t="s">
        <v>132</v>
      </c>
      <c r="B62" s="5" t="n">
        <v>5564359</v>
      </c>
      <c r="D62" s="4" t="s">
        <v>40</v>
      </c>
      <c r="F62" s="5" t="n">
        <v>5564359</v>
      </c>
    </row>
    <row r="63" spans="1:8">
      <c r="A63" s="4" t="s">
        <v>133</v>
      </c>
      <c r="B63" s="5" t="n">
        <v>1312000</v>
      </c>
      <c r="D63" s="4" t="s">
        <v>40</v>
      </c>
      <c r="E63" s="6" t="n">
        <v>70</v>
      </c>
      <c r="F63" s="5" t="n">
        <v>1311930</v>
      </c>
    </row>
    <row r="64" spans="1:8">
      <c r="A64" s="4" t="s">
        <v>134</v>
      </c>
      <c r="D64" s="4" t="s">
        <v>40</v>
      </c>
      <c r="E64" s="5" t="n">
        <v>38018</v>
      </c>
    </row>
    <row r="65" spans="1:8">
      <c r="A65" s="4" t="s">
        <v>135</v>
      </c>
      <c r="B65" s="5" t="n">
        <v>3003422</v>
      </c>
      <c r="D65" s="4" t="s">
        <v>40</v>
      </c>
      <c r="E65" s="6" t="n">
        <v>38</v>
      </c>
      <c r="F65" s="5" t="n">
        <v>3003384</v>
      </c>
    </row>
    <row r="66" spans="1:8">
      <c r="A66" s="4" t="s">
        <v>136</v>
      </c>
      <c r="D66" s="4" t="s">
        <v>40</v>
      </c>
      <c r="E66" s="5" t="n">
        <v>3500</v>
      </c>
    </row>
    <row r="67" spans="1:8">
      <c r="A67" s="4" t="s">
        <v>137</v>
      </c>
      <c r="D67" s="4" t="s">
        <v>40</v>
      </c>
      <c r="E67" s="5" t="n">
        <v>-3000</v>
      </c>
    </row>
    <row r="68" spans="1:8">
      <c r="A68" s="4" t="s">
        <v>138</v>
      </c>
      <c r="D68" s="4" t="s">
        <v>40</v>
      </c>
      <c r="E68" s="6" t="n">
        <v>4</v>
      </c>
      <c r="F68" s="5" t="n">
        <v>34996</v>
      </c>
      <c r="G68" s="6" t="n">
        <v>-35000</v>
      </c>
    </row>
    <row r="69" spans="1:8">
      <c r="A69" s="4" t="s">
        <v>139</v>
      </c>
      <c r="C69" s="5" t="n">
        <v>9768400</v>
      </c>
      <c r="D69" s="4" t="s">
        <v>40</v>
      </c>
      <c r="E69" s="5" t="n">
        <v>-97684</v>
      </c>
    </row>
    <row r="70" spans="1:8">
      <c r="A70" s="4" t="s">
        <v>140</v>
      </c>
      <c r="D70" s="4" t="s">
        <v>40</v>
      </c>
      <c r="E70" s="6" t="n">
        <v>-3</v>
      </c>
      <c r="F70" s="5" t="n">
        <v>3</v>
      </c>
    </row>
    <row r="71" spans="1:8">
      <c r="A71" s="4" t="s">
        <v>141</v>
      </c>
      <c r="C71" s="6" t="n">
        <v>9768</v>
      </c>
      <c r="D71" s="4" t="s">
        <v>40</v>
      </c>
      <c r="E71" s="6" t="n">
        <v>-98</v>
      </c>
      <c r="F71" s="5" t="n">
        <v>-9670</v>
      </c>
    </row>
    <row r="72" spans="1:8">
      <c r="A72" s="4" t="s">
        <v>142</v>
      </c>
      <c r="C72" s="5" t="n">
        <v>2000000</v>
      </c>
      <c r="D72" s="4" t="s">
        <v>40</v>
      </c>
      <c r="E72" s="5" t="n">
        <v>-20000</v>
      </c>
    </row>
    <row r="73" spans="1:8">
      <c r="A73" s="4" t="s">
        <v>143</v>
      </c>
      <c r="C73" s="5" t="n">
        <v>4950000</v>
      </c>
      <c r="D73" s="4" t="s">
        <v>40</v>
      </c>
    </row>
    <row r="74" spans="1:8">
      <c r="A74" s="4" t="s">
        <v>144</v>
      </c>
      <c r="B74" s="5" t="n">
        <v>285000</v>
      </c>
      <c r="C74" s="6" t="n">
        <v>2000</v>
      </c>
      <c r="D74" s="4" t="s">
        <v>40</v>
      </c>
      <c r="E74" s="6" t="n">
        <v>-20</v>
      </c>
      <c r="F74" s="5" t="n">
        <v>283020</v>
      </c>
    </row>
    <row r="75" spans="1:8">
      <c r="A75" s="4" t="s">
        <v>145</v>
      </c>
      <c r="C75" s="5" t="n">
        <v>3771684</v>
      </c>
      <c r="D75" s="4" t="s">
        <v>40</v>
      </c>
    </row>
    <row r="76" spans="1:8">
      <c r="A76" s="4" t="s">
        <v>146</v>
      </c>
      <c r="C76" s="5" t="n">
        <v>220000</v>
      </c>
      <c r="D76" s="4" t="s">
        <v>40</v>
      </c>
    </row>
    <row r="77" spans="1:8">
      <c r="A77" s="4" t="s">
        <v>147</v>
      </c>
      <c r="C77" s="6" t="n">
        <v>150000</v>
      </c>
      <c r="D77" s="4" t="s">
        <v>40</v>
      </c>
    </row>
    <row r="78" spans="1:8">
      <c r="A78" s="4" t="s">
        <v>148</v>
      </c>
      <c r="B78" s="5" t="n">
        <v>1891</v>
      </c>
      <c r="C78" s="5" t="n">
        <v>4950</v>
      </c>
      <c r="D78" s="4" t="s">
        <v>40</v>
      </c>
      <c r="F78" s="5" t="n">
        <v>-3059</v>
      </c>
    </row>
    <row r="79" spans="1:8">
      <c r="A79" s="4" t="s">
        <v>149</v>
      </c>
      <c r="B79" s="5" t="n">
        <v>53250</v>
      </c>
      <c r="C79" s="5" t="n">
        <v>150</v>
      </c>
      <c r="D79" s="4" t="s">
        <v>40</v>
      </c>
      <c r="F79" s="5" t="n">
        <v>53100</v>
      </c>
    </row>
    <row r="80" spans="1:8">
      <c r="A80" s="4" t="s">
        <v>150</v>
      </c>
      <c r="B80" s="5" t="n">
        <v>257767</v>
      </c>
      <c r="C80" s="5" t="n">
        <v>3772</v>
      </c>
      <c r="D80" s="4" t="s">
        <v>40</v>
      </c>
      <c r="F80" s="5" t="n">
        <v>253995</v>
      </c>
    </row>
    <row r="81" spans="1:8">
      <c r="A81" s="4" t="s">
        <v>151</v>
      </c>
      <c r="B81" s="6" t="n">
        <v>82057</v>
      </c>
      <c r="C81" s="6" t="n">
        <v>220</v>
      </c>
      <c r="D81" s="4" t="s">
        <v>40</v>
      </c>
      <c r="F81" s="6" t="n">
        <v>81837</v>
      </c>
    </row>
    <row r="82" spans="1:8">
      <c r="A82" s="4" t="s">
        <v>154</v>
      </c>
      <c r="B82" s="4" t="s">
        <v>40</v>
      </c>
      <c r="C82" s="5" t="n">
        <v>29824187</v>
      </c>
      <c r="D82" s="5" t="n">
        <v>500000</v>
      </c>
      <c r="E82" s="5" t="n">
        <v>300000</v>
      </c>
      <c r="F82" s="4" t="s">
        <v>40</v>
      </c>
      <c r="G82" s="4" t="s">
        <v>40</v>
      </c>
      <c r="H82" s="4" t="s">
        <v>40</v>
      </c>
    </row>
    <row r="83" spans="1:8">
      <c r="A83" s="4" t="s">
        <v>155</v>
      </c>
      <c r="B83" s="6" t="n">
        <v>-1088343</v>
      </c>
      <c r="C83" s="6" t="n">
        <v>29825</v>
      </c>
      <c r="D83" s="6" t="n">
        <v>500</v>
      </c>
      <c r="E83" s="6" t="n">
        <v>300</v>
      </c>
      <c r="F83" s="6" t="n">
        <v>19864239</v>
      </c>
      <c r="G83" s="4" t="s">
        <v>40</v>
      </c>
      <c r="H83" s="6" t="n">
        <v>-209832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3</v>
      </c>
      <c r="B1" s="2" t="s">
        <v>36</v>
      </c>
      <c r="C1" s="2" t="s">
        <v>334</v>
      </c>
    </row>
    <row r="2" spans="1:3">
      <c r="A2" s="3" t="s">
        <v>617</v>
      </c>
    </row>
    <row r="3" spans="1:3">
      <c r="A3" s="4" t="s">
        <v>624</v>
      </c>
      <c r="B3" s="6" t="n">
        <v>427263</v>
      </c>
      <c r="C3" s="6" t="n">
        <v>273848</v>
      </c>
    </row>
    <row r="4" spans="1:3">
      <c r="A4" s="4" t="s">
        <v>625</v>
      </c>
      <c r="B4" s="5" t="n">
        <v>-427263</v>
      </c>
      <c r="C4" s="5" t="n">
        <v>-273848</v>
      </c>
    </row>
    <row r="5" spans="1:3">
      <c r="A5" s="4" t="s">
        <v>407</v>
      </c>
      <c r="B5" s="4" t="s">
        <v>40</v>
      </c>
      <c r="C5"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3"/>
  </cols>
  <sheetData>
    <row r="1" spans="1:2">
      <c r="A1" s="1" t="s">
        <v>626</v>
      </c>
      <c r="B1" s="2" t="s">
        <v>1</v>
      </c>
    </row>
    <row r="2" spans="1:2">
      <c r="B2" s="2" t="s">
        <v>348</v>
      </c>
    </row>
    <row r="3" spans="1:2">
      <c r="A3" s="3" t="s">
        <v>617</v>
      </c>
    </row>
    <row r="4" spans="1:2">
      <c r="A4" s="4" t="s">
        <v>627</v>
      </c>
      <c r="B4" s="6" t="n">
        <v>2034586</v>
      </c>
    </row>
    <row r="5" spans="1:2">
      <c r="A5" s="4" t="s">
        <v>628</v>
      </c>
      <c r="B5" s="4" t="s">
        <v>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630</v>
      </c>
      <c r="B1" s="2" t="s">
        <v>631</v>
      </c>
      <c r="C1" s="2" t="s">
        <v>2</v>
      </c>
      <c r="D1" s="2" t="s">
        <v>36</v>
      </c>
      <c r="E1" s="2" t="s">
        <v>334</v>
      </c>
    </row>
    <row r="2" spans="1:5">
      <c r="A2" s="4" t="s">
        <v>73</v>
      </c>
      <c r="C2" s="5" t="n">
        <v>29824187</v>
      </c>
      <c r="D2" s="5" t="n">
        <v>8964103</v>
      </c>
    </row>
    <row r="3" spans="1:5">
      <c r="A3" s="4" t="s">
        <v>434</v>
      </c>
      <c r="C3" s="4" t="s">
        <v>40</v>
      </c>
      <c r="D3" s="4" t="s">
        <v>40</v>
      </c>
      <c r="E3" s="4" t="s">
        <v>40</v>
      </c>
    </row>
    <row r="4" spans="1:5">
      <c r="A4" s="4" t="s">
        <v>459</v>
      </c>
      <c r="C4" s="6" t="n">
        <v>457147</v>
      </c>
      <c r="D4" s="4" t="s">
        <v>40</v>
      </c>
    </row>
    <row r="5" spans="1:5">
      <c r="A5" s="4" t="s">
        <v>632</v>
      </c>
    </row>
    <row r="6" spans="1:5">
      <c r="A6" s="4" t="s">
        <v>434</v>
      </c>
      <c r="C6" s="5" t="n">
        <v>9258106</v>
      </c>
    </row>
    <row r="7" spans="1:5">
      <c r="A7" s="4" t="s">
        <v>633</v>
      </c>
      <c r="C7" s="6" t="n">
        <v>243000</v>
      </c>
    </row>
    <row r="8" spans="1:5">
      <c r="A8" s="4" t="s">
        <v>634</v>
      </c>
      <c r="C8" s="6" t="n">
        <v>2150</v>
      </c>
    </row>
    <row r="9" spans="1:5">
      <c r="A9" s="4" t="s">
        <v>635</v>
      </c>
      <c r="C9" s="5" t="n">
        <v>4258106</v>
      </c>
    </row>
    <row r="10" spans="1:5">
      <c r="A10" s="4" t="s">
        <v>636</v>
      </c>
    </row>
    <row r="11" spans="1:5">
      <c r="A11" s="4" t="s">
        <v>73</v>
      </c>
      <c r="C11" s="5" t="n">
        <v>5000000</v>
      </c>
    </row>
    <row r="12" spans="1:5">
      <c r="A12" s="4" t="s">
        <v>637</v>
      </c>
    </row>
    <row r="13" spans="1:5">
      <c r="A13" s="4" t="s">
        <v>459</v>
      </c>
      <c r="B13" s="6" t="n">
        <v>137500</v>
      </c>
    </row>
    <row r="14" spans="1:5">
      <c r="A14" s="4" t="s">
        <v>447</v>
      </c>
      <c r="B14" s="6" t="n">
        <v>12500</v>
      </c>
    </row>
    <row r="15" spans="1:5">
      <c r="A15" s="4" t="s">
        <v>638</v>
      </c>
      <c r="B15" s="4" t="s">
        <v>639</v>
      </c>
    </row>
    <row r="16" spans="1:5">
      <c r="A16" s="4" t="s">
        <v>640</v>
      </c>
      <c r="B16" s="4" t="s">
        <v>445</v>
      </c>
    </row>
    <row r="17" spans="1:5">
      <c r="A17" s="4" t="s">
        <v>641</v>
      </c>
      <c r="B17" s="4" t="s">
        <v>642</v>
      </c>
    </row>
    <row r="18" spans="1:5">
      <c r="A18" s="4" t="s">
        <v>643</v>
      </c>
    </row>
    <row r="19" spans="1:5">
      <c r="A19" s="4" t="s">
        <v>459</v>
      </c>
      <c r="B19" s="6" t="n">
        <v>137500</v>
      </c>
    </row>
    <row r="20" spans="1:5">
      <c r="A20" s="4" t="s">
        <v>447</v>
      </c>
      <c r="B20" s="6" t="n">
        <v>12500</v>
      </c>
    </row>
    <row r="21" spans="1:5">
      <c r="A21" s="4" t="s">
        <v>638</v>
      </c>
      <c r="B21" s="4" t="s">
        <v>639</v>
      </c>
    </row>
    <row r="22" spans="1:5">
      <c r="A22" s="4" t="s">
        <v>640</v>
      </c>
      <c r="B22" s="4" t="s">
        <v>445</v>
      </c>
    </row>
    <row r="23" spans="1:5">
      <c r="A23" s="4" t="s">
        <v>641</v>
      </c>
      <c r="B23" s="4" t="s">
        <v>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6</v>
      </c>
    </row>
    <row r="3" spans="1:3">
      <c r="A3" s="3" t="s">
        <v>157</v>
      </c>
    </row>
    <row r="4" spans="1:3">
      <c r="A4" s="4" t="s">
        <v>103</v>
      </c>
      <c r="B4" s="6" t="n">
        <v>-9513271</v>
      </c>
      <c r="C4" s="6" t="n">
        <v>-5577450</v>
      </c>
    </row>
    <row r="5" spans="1:3">
      <c r="A5" s="3" t="s">
        <v>158</v>
      </c>
    </row>
    <row r="6" spans="1:3">
      <c r="A6" s="4" t="s">
        <v>159</v>
      </c>
      <c r="B6" s="5" t="n">
        <v>552958</v>
      </c>
      <c r="C6" s="5" t="n">
        <v>59875</v>
      </c>
    </row>
    <row r="7" spans="1:3">
      <c r="A7" s="4" t="s">
        <v>160</v>
      </c>
      <c r="B7" s="5" t="n">
        <v>1312000</v>
      </c>
      <c r="C7" s="5" t="n">
        <v>809000</v>
      </c>
    </row>
    <row r="8" spans="1:3">
      <c r="A8" s="4" t="s">
        <v>161</v>
      </c>
      <c r="B8" s="5" t="n">
        <v>82057</v>
      </c>
      <c r="C8" s="4" t="s">
        <v>40</v>
      </c>
    </row>
    <row r="9" spans="1:3">
      <c r="A9" s="4" t="s">
        <v>88</v>
      </c>
      <c r="B9" s="5" t="n">
        <v>2097930</v>
      </c>
      <c r="C9" s="5" t="n">
        <v>4907884</v>
      </c>
    </row>
    <row r="10" spans="1:3">
      <c r="A10" s="4" t="s">
        <v>162</v>
      </c>
      <c r="B10" s="5" t="n">
        <v>180172</v>
      </c>
      <c r="C10" s="5" t="n">
        <v>117069</v>
      </c>
    </row>
    <row r="11" spans="1:3">
      <c r="A11" s="4" t="s">
        <v>163</v>
      </c>
      <c r="B11" s="5" t="n">
        <v>107150</v>
      </c>
      <c r="C11" s="4" t="s">
        <v>40</v>
      </c>
    </row>
    <row r="12" spans="1:3">
      <c r="A12" s="4" t="s">
        <v>164</v>
      </c>
      <c r="B12" s="5" t="n">
        <v>10400</v>
      </c>
      <c r="C12" s="5" t="n">
        <v>32859</v>
      </c>
    </row>
    <row r="13" spans="1:3">
      <c r="A13" s="4" t="s">
        <v>165</v>
      </c>
      <c r="B13" s="5" t="n">
        <v>32770</v>
      </c>
      <c r="C13" s="5" t="n">
        <v>-239567</v>
      </c>
    </row>
    <row r="14" spans="1:3">
      <c r="A14" s="4" t="s">
        <v>96</v>
      </c>
      <c r="B14" s="5" t="n">
        <v>1650000</v>
      </c>
      <c r="C14" s="5" t="n">
        <v>25000</v>
      </c>
    </row>
    <row r="15" spans="1:3">
      <c r="A15" s="4" t="s">
        <v>95</v>
      </c>
      <c r="B15" s="5" t="n">
        <v>500000</v>
      </c>
      <c r="C15" s="4" t="s">
        <v>40</v>
      </c>
    </row>
    <row r="16" spans="1:3">
      <c r="A16" s="4" t="s">
        <v>97</v>
      </c>
      <c r="B16" s="5" t="n">
        <v>2468339</v>
      </c>
      <c r="C16" s="5" t="n">
        <v>-490484</v>
      </c>
    </row>
    <row r="17" spans="1:3">
      <c r="A17" s="4" t="s">
        <v>166</v>
      </c>
      <c r="B17" s="4" t="s">
        <v>40</v>
      </c>
      <c r="C17" s="5" t="n">
        <v>2709</v>
      </c>
    </row>
    <row r="18" spans="1:3">
      <c r="A18" s="4" t="s">
        <v>167</v>
      </c>
      <c r="B18" s="4" t="s">
        <v>40</v>
      </c>
      <c r="C18" s="5" t="n">
        <v>49432</v>
      </c>
    </row>
    <row r="19" spans="1:3">
      <c r="A19" s="4" t="s">
        <v>168</v>
      </c>
      <c r="B19" s="4" t="s">
        <v>40</v>
      </c>
      <c r="C19" s="5" t="n">
        <v>-7934</v>
      </c>
    </row>
    <row r="20" spans="1:3">
      <c r="A20" s="3" t="s">
        <v>169</v>
      </c>
    </row>
    <row r="21" spans="1:3">
      <c r="A21" s="4" t="s">
        <v>48</v>
      </c>
      <c r="B21" s="5" t="n">
        <v>-251627</v>
      </c>
      <c r="C21" s="5" t="n">
        <v>-198286</v>
      </c>
    </row>
    <row r="22" spans="1:3">
      <c r="A22" s="4" t="s">
        <v>41</v>
      </c>
      <c r="B22" s="5" t="n">
        <v>5750</v>
      </c>
      <c r="C22" s="5" t="n">
        <v>-1500</v>
      </c>
    </row>
    <row r="23" spans="1:3">
      <c r="A23" s="4" t="s">
        <v>42</v>
      </c>
      <c r="B23" s="4" t="s">
        <v>40</v>
      </c>
      <c r="C23" s="5" t="n">
        <v>-648853</v>
      </c>
    </row>
    <row r="24" spans="1:3">
      <c r="A24" s="4" t="s">
        <v>43</v>
      </c>
      <c r="B24" s="5" t="n">
        <v>-27971</v>
      </c>
      <c r="C24" s="5" t="n">
        <v>-3896</v>
      </c>
    </row>
    <row r="25" spans="1:3">
      <c r="A25" s="4" t="s">
        <v>170</v>
      </c>
      <c r="B25" s="4" t="s">
        <v>40</v>
      </c>
      <c r="C25" s="5" t="n">
        <v>-98</v>
      </c>
    </row>
    <row r="26" spans="1:3">
      <c r="A26" s="4" t="s">
        <v>49</v>
      </c>
      <c r="B26" s="5" t="n">
        <v>13973</v>
      </c>
      <c r="C26" s="5" t="n">
        <v>-13973</v>
      </c>
    </row>
    <row r="27" spans="1:3">
      <c r="A27" s="4" t="s">
        <v>52</v>
      </c>
      <c r="B27" s="5" t="n">
        <v>12055</v>
      </c>
      <c r="C27" s="5" t="n">
        <v>17815</v>
      </c>
    </row>
    <row r="28" spans="1:3">
      <c r="A28" s="4" t="s">
        <v>53</v>
      </c>
      <c r="B28" s="5" t="n">
        <v>10395</v>
      </c>
      <c r="C28" s="5" t="n">
        <v>14607</v>
      </c>
    </row>
    <row r="29" spans="1:3">
      <c r="A29" s="4" t="s">
        <v>54</v>
      </c>
      <c r="B29" s="5" t="n">
        <v>48880</v>
      </c>
      <c r="C29" s="5" t="n">
        <v>-1711</v>
      </c>
    </row>
    <row r="30" spans="1:3">
      <c r="A30" s="4" t="s">
        <v>171</v>
      </c>
      <c r="B30" s="5" t="n">
        <v>-708040</v>
      </c>
      <c r="C30" s="5" t="n">
        <v>-1147502</v>
      </c>
    </row>
    <row r="31" spans="1:3">
      <c r="A31" s="3" t="s">
        <v>172</v>
      </c>
    </row>
    <row r="32" spans="1:3">
      <c r="A32" s="4" t="s">
        <v>173</v>
      </c>
      <c r="B32" s="5" t="n">
        <v>231782</v>
      </c>
      <c r="C32" s="5" t="n">
        <v>714847</v>
      </c>
    </row>
    <row r="33" spans="1:3">
      <c r="A33" s="4" t="s">
        <v>174</v>
      </c>
      <c r="B33" s="5" t="n">
        <v>-42447</v>
      </c>
      <c r="C33" s="5" t="n">
        <v>-612435</v>
      </c>
    </row>
    <row r="34" spans="1:3">
      <c r="A34" s="4" t="s">
        <v>175</v>
      </c>
      <c r="B34" s="4" t="s">
        <v>40</v>
      </c>
      <c r="C34" s="5" t="n">
        <v>-9651</v>
      </c>
    </row>
    <row r="35" spans="1:3">
      <c r="A35" s="4" t="s">
        <v>176</v>
      </c>
      <c r="B35" s="4" t="s">
        <v>40</v>
      </c>
      <c r="C35" s="5" t="n">
        <v>-49880</v>
      </c>
    </row>
    <row r="36" spans="1:3">
      <c r="A36" s="4" t="s">
        <v>177</v>
      </c>
      <c r="B36" s="4" t="s">
        <v>40</v>
      </c>
      <c r="C36" s="5" t="n">
        <v>375000</v>
      </c>
    </row>
    <row r="37" spans="1:3">
      <c r="A37" s="4" t="s">
        <v>178</v>
      </c>
      <c r="B37" s="5" t="n">
        <v>189335</v>
      </c>
      <c r="C37" s="5" t="n">
        <v>417881</v>
      </c>
    </row>
    <row r="38" spans="1:3">
      <c r="A38" s="3" t="s">
        <v>179</v>
      </c>
    </row>
    <row r="39" spans="1:3">
      <c r="A39" s="4" t="s">
        <v>180</v>
      </c>
      <c r="B39" s="5" t="n">
        <v>500945</v>
      </c>
      <c r="C39" s="4" t="s">
        <v>40</v>
      </c>
    </row>
    <row r="40" spans="1:3">
      <c r="A40" s="4" t="s">
        <v>181</v>
      </c>
      <c r="B40" s="5" t="n">
        <v>25000</v>
      </c>
      <c r="C40" s="5" t="n">
        <v>35000</v>
      </c>
    </row>
    <row r="41" spans="1:3">
      <c r="A41" s="4" t="s">
        <v>182</v>
      </c>
      <c r="B41" s="4" t="s">
        <v>40</v>
      </c>
      <c r="C41" s="5" t="n">
        <v>720000</v>
      </c>
    </row>
    <row r="42" spans="1:3">
      <c r="A42" s="4" t="s">
        <v>183</v>
      </c>
      <c r="B42" s="4" t="s">
        <v>40</v>
      </c>
      <c r="C42" s="5" t="n">
        <v>125000</v>
      </c>
    </row>
    <row r="43" spans="1:3">
      <c r="A43" s="4" t="s">
        <v>184</v>
      </c>
      <c r="B43" s="4" t="s">
        <v>40</v>
      </c>
      <c r="C43" s="5" t="n">
        <v>-125000</v>
      </c>
    </row>
    <row r="44" spans="1:3">
      <c r="A44" s="4" t="s">
        <v>185</v>
      </c>
      <c r="B44" s="5" t="n">
        <v>525945</v>
      </c>
      <c r="C44" s="5" t="n">
        <v>755000</v>
      </c>
    </row>
    <row r="45" spans="1:3">
      <c r="A45" s="4" t="s">
        <v>186</v>
      </c>
      <c r="B45" s="5" t="n">
        <v>7240</v>
      </c>
      <c r="C45" s="5" t="n">
        <v>25379</v>
      </c>
    </row>
    <row r="46" spans="1:3">
      <c r="A46" s="4" t="s">
        <v>187</v>
      </c>
      <c r="B46" s="5" t="n">
        <v>41070</v>
      </c>
      <c r="C46" s="5" t="n">
        <v>15691</v>
      </c>
    </row>
    <row r="47" spans="1:3">
      <c r="A47" s="4" t="s">
        <v>188</v>
      </c>
      <c r="B47" s="5" t="n">
        <v>48310</v>
      </c>
      <c r="C47" s="5" t="n">
        <v>41070</v>
      </c>
    </row>
    <row r="48" spans="1:3">
      <c r="A48" s="3" t="s">
        <v>189</v>
      </c>
    </row>
    <row r="49" spans="1:3">
      <c r="A49" s="4" t="s">
        <v>190</v>
      </c>
      <c r="B49" s="5" t="n">
        <v>29257</v>
      </c>
      <c r="C49" s="5" t="n">
        <v>7494</v>
      </c>
    </row>
    <row r="50" spans="1:3">
      <c r="A50" s="4" t="s">
        <v>191</v>
      </c>
      <c r="B50" s="4" t="s">
        <v>40</v>
      </c>
      <c r="C50" s="4" t="s">
        <v>40</v>
      </c>
    </row>
    <row r="51" spans="1:3">
      <c r="A51" s="3" t="s">
        <v>192</v>
      </c>
    </row>
    <row r="52" spans="1:3">
      <c r="A52" s="4" t="s">
        <v>193</v>
      </c>
      <c r="B52" s="5" t="n">
        <v>3896</v>
      </c>
      <c r="C52" s="4" t="s">
        <v>40</v>
      </c>
    </row>
    <row r="53" spans="1:3">
      <c r="A53" s="4" t="s">
        <v>194</v>
      </c>
      <c r="B53" s="5" t="n">
        <v>114851</v>
      </c>
      <c r="C53" s="4" t="s">
        <v>40</v>
      </c>
    </row>
    <row r="54" spans="1:3">
      <c r="A54" s="4" t="s">
        <v>195</v>
      </c>
      <c r="B54" s="5" t="n">
        <v>3003422</v>
      </c>
      <c r="C54" s="4" t="s">
        <v>40</v>
      </c>
    </row>
    <row r="55" spans="1:3">
      <c r="A55" s="4" t="s">
        <v>196</v>
      </c>
      <c r="B55" s="5" t="n">
        <v>3</v>
      </c>
      <c r="C55" s="4" t="s">
        <v>40</v>
      </c>
    </row>
    <row r="56" spans="1:3">
      <c r="A56" s="4" t="s">
        <v>197</v>
      </c>
      <c r="B56" s="5" t="n">
        <v>438720</v>
      </c>
      <c r="C56" s="5" t="n">
        <v>72617</v>
      </c>
    </row>
    <row r="57" spans="1:3">
      <c r="A57" s="4" t="s">
        <v>198</v>
      </c>
      <c r="B57" s="5" t="n">
        <v>257767</v>
      </c>
      <c r="C57" s="5" t="n">
        <v>193161</v>
      </c>
    </row>
    <row r="58" spans="1:3">
      <c r="A58" s="4" t="s">
        <v>199</v>
      </c>
      <c r="B58" s="5" t="n">
        <v>53250</v>
      </c>
      <c r="C58" s="4" t="s">
        <v>40</v>
      </c>
    </row>
    <row r="59" spans="1:3">
      <c r="A59" s="4" t="s">
        <v>200</v>
      </c>
      <c r="B59" s="5" t="n">
        <v>120000</v>
      </c>
      <c r="C59" s="4" t="s">
        <v>40</v>
      </c>
    </row>
    <row r="60" spans="1:3">
      <c r="A60" s="4" t="s">
        <v>201</v>
      </c>
      <c r="B60" s="5" t="n">
        <v>1891</v>
      </c>
      <c r="C60" s="4" t="s">
        <v>40</v>
      </c>
    </row>
    <row r="61" spans="1:3">
      <c r="A61" s="4" t="s">
        <v>202</v>
      </c>
      <c r="B61" s="5" t="n">
        <v>98</v>
      </c>
      <c r="C61" s="4" t="s">
        <v>40</v>
      </c>
    </row>
    <row r="62" spans="1:3">
      <c r="A62" s="4" t="s">
        <v>203</v>
      </c>
      <c r="B62" s="5" t="n">
        <v>35000</v>
      </c>
      <c r="C62" s="4" t="s">
        <v>40</v>
      </c>
    </row>
    <row r="63" spans="1:3">
      <c r="A63" s="4" t="s">
        <v>132</v>
      </c>
      <c r="B63" s="5" t="n">
        <v>5564359</v>
      </c>
      <c r="C63" s="5" t="n">
        <v>431055</v>
      </c>
    </row>
    <row r="64" spans="1:3">
      <c r="A64" s="4" t="s">
        <v>204</v>
      </c>
      <c r="B64" s="4" t="s">
        <v>40</v>
      </c>
      <c r="C64" s="5" t="n">
        <v>1116</v>
      </c>
    </row>
    <row r="65" spans="1:3">
      <c r="A65" s="4" t="s">
        <v>205</v>
      </c>
      <c r="B65" s="4" t="s">
        <v>40</v>
      </c>
      <c r="C65" s="5" t="n">
        <v>37074</v>
      </c>
    </row>
    <row r="66" spans="1:3">
      <c r="A66" s="4" t="s">
        <v>206</v>
      </c>
      <c r="B66" s="4" t="s">
        <v>40</v>
      </c>
      <c r="C66" s="5" t="n">
        <v>1370</v>
      </c>
    </row>
    <row r="67" spans="1:3">
      <c r="A67" s="4" t="s">
        <v>207</v>
      </c>
      <c r="B67" s="4" t="s">
        <v>40</v>
      </c>
      <c r="C67" s="5" t="n">
        <v>66850</v>
      </c>
    </row>
    <row r="68" spans="1:3">
      <c r="A68" s="4" t="s">
        <v>208</v>
      </c>
      <c r="B68" s="4" t="s">
        <v>40</v>
      </c>
      <c r="C68" s="5" t="n">
        <v>15625</v>
      </c>
    </row>
    <row r="69" spans="1:3">
      <c r="A69" s="4" t="s">
        <v>209</v>
      </c>
      <c r="B69" s="4" t="s">
        <v>40</v>
      </c>
      <c r="C69" s="6"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15:21Z</dcterms:created>
  <dcterms:modified xmlns:dcterms="http://purl.org/dc/terms/" xmlns:xsi="http://www.w3.org/2001/XMLSchema-instance" xsi:type="dcterms:W3CDTF">2019-09-30T16:15:21Z</dcterms:modified>
</cp:coreProperties>
</file>